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UMMARY OF SIGNIFICANT" sheetId="7" state="visible" r:id="rId7"/>
    <sheet xmlns:r="http://schemas.openxmlformats.org/officeDocument/2006/relationships" name="GAIN ON FORGIVENESS OF DEBT" sheetId="8" state="visible" r:id="rId8"/>
    <sheet xmlns:r="http://schemas.openxmlformats.org/officeDocument/2006/relationships" name="RELATED PARTY TRANSACTIONS" sheetId="9" state="visible" r:id="rId9"/>
    <sheet xmlns:r="http://schemas.openxmlformats.org/officeDocument/2006/relationships" name="STOCKHOLDERS_ DEFICIT" sheetId="10" state="visible" r:id="rId10"/>
    <sheet xmlns:r="http://schemas.openxmlformats.org/officeDocument/2006/relationships" name="SUBSEQUENT EVENTS" sheetId="11" state="visible" r:id="rId11"/>
    <sheet xmlns:r="http://schemas.openxmlformats.org/officeDocument/2006/relationships" name="BUSINESS SUMMARY OF SIGNIFICA12" sheetId="12" state="visible" r:id="rId12"/>
    <sheet xmlns:r="http://schemas.openxmlformats.org/officeDocument/2006/relationships" name="STOCKHOLDERS' DEFICIT (Tables)" sheetId="13" state="visible" r:id="rId13"/>
    <sheet xmlns:r="http://schemas.openxmlformats.org/officeDocument/2006/relationships" name="BUSINESS SUMMARY OF SIGNIFICA14" sheetId="14" state="visible" r:id="rId14"/>
    <sheet xmlns:r="http://schemas.openxmlformats.org/officeDocument/2006/relationships" name="GAIN ON FORGIVENESS OF DEBT (De" sheetId="15" state="visible" r:id="rId15"/>
    <sheet xmlns:r="http://schemas.openxmlformats.org/officeDocument/2006/relationships" name="RELATED PARTY TRANSACTIONS (Det" sheetId="16" state="visible" r:id="rId16"/>
    <sheet xmlns:r="http://schemas.openxmlformats.org/officeDocument/2006/relationships" name="STOCKHOLDERS' DEFICIT (Details)" sheetId="17" state="visible" r:id="rId17"/>
    <sheet xmlns:r="http://schemas.openxmlformats.org/officeDocument/2006/relationships" name="STOCKHOLDERS' DEFICIT (Details " sheetId="18" state="visible" r:id="rId18"/>
    <sheet xmlns:r="http://schemas.openxmlformats.org/officeDocument/2006/relationships" name="STOCKHOLDERS_ DEFICIT (Details "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421">
  <si>
    <t>Document and Entity Information - USD ($)</t>
  </si>
  <si>
    <t>12 Months Ended</t>
  </si>
  <si>
    <t>Dec. 31, 2017</t>
  </si>
  <si>
    <t>Mar. 19, 2018</t>
  </si>
  <si>
    <t>Jun. 30, 2017</t>
  </si>
  <si>
    <t>Document And Entity Information</t>
  </si>
  <si>
    <t>Entity Registrant Name</t>
  </si>
  <si>
    <t>First Foods Group,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ASSETS</t>
  </si>
  <si>
    <t>Cash</t>
  </si>
  <si>
    <t>Merchant cash advances, net of allowance of $20,216 and $0, respectively</t>
  </si>
  <si>
    <t xml:space="preserve"> </t>
  </si>
  <si>
    <t>Prepaid expenses and other current assets</t>
  </si>
  <si>
    <t>Deferred merchant advance commissions</t>
  </si>
  <si>
    <t>TOTAL ASSETS</t>
  </si>
  <si>
    <t>LIABILITIES</t>
  </si>
  <si>
    <t>Accounts Payable and Accrued Liabilities</t>
  </si>
  <si>
    <t>Deferred revenue</t>
  </si>
  <si>
    <t>Shareholder loan</t>
  </si>
  <si>
    <t>Related party loans</t>
  </si>
  <si>
    <t>Deferred compensation</t>
  </si>
  <si>
    <t>TOTAL LIABILITIES</t>
  </si>
  <si>
    <t>Commitments</t>
  </si>
  <si>
    <t>DEFICIT</t>
  </si>
  <si>
    <t>Common stock: $0.001 par value, 70,000,000 shares authorized, 16,919,524 and 14,150,000 shares issued and outstanding, respectively</t>
  </si>
  <si>
    <t>Additional paid-in capital</t>
  </si>
  <si>
    <t>Accumulated deficit</t>
  </si>
  <si>
    <t>Total First Foods Group, Inc. Deficit</t>
  </si>
  <si>
    <t>Noncontrolling interests</t>
  </si>
  <si>
    <t>Total deficit</t>
  </si>
  <si>
    <t>TOTAL LIABILITIES AND DEFICIT</t>
  </si>
  <si>
    <t>Series A convertible preferred stock [Member]</t>
  </si>
  <si>
    <t>Preferred stock</t>
  </si>
  <si>
    <t>Series B convertible preferred stock [Member]</t>
  </si>
  <si>
    <t>Series C convertible preferred stock [Member]</t>
  </si>
  <si>
    <t>Consolidated Balance Sheets (Parenthetical) - USD ($)</t>
  </si>
  <si>
    <t>Net of allowance cash advances</t>
  </si>
  <si>
    <t>STOCKHOLDERS' DEFICIT</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Consolidated Statements of Operations - USD ($)</t>
  </si>
  <si>
    <t>Consolidated Statements Of Operations</t>
  </si>
  <si>
    <t>Merchant cash advance income</t>
  </si>
  <si>
    <t>Movie script sales</t>
  </si>
  <si>
    <t>TOTAL REVENUE</t>
  </si>
  <si>
    <t>OPERATING EXPENSES</t>
  </si>
  <si>
    <t>Professional fees</t>
  </si>
  <si>
    <t>General and administrative</t>
  </si>
  <si>
    <t>Provision for merchant cash advances</t>
  </si>
  <si>
    <t>Total Operating Expenses</t>
  </si>
  <si>
    <t>LOSS FROM OPERATIONS</t>
  </si>
  <si>
    <t>OTHER INCOME (EXPENSE)</t>
  </si>
  <si>
    <t>Gain on forgiveness of debt</t>
  </si>
  <si>
    <t>Interest expense</t>
  </si>
  <si>
    <t>Loss before income taxes</t>
  </si>
  <si>
    <t>Provision for income taxes</t>
  </si>
  <si>
    <t>NET LOSS</t>
  </si>
  <si>
    <t>Non-controlling interest share of loss</t>
  </si>
  <si>
    <t>Net loss attributed to First Foods Group, Inc.</t>
  </si>
  <si>
    <t>BASIC AND DILUTED LOSS PER COMMON SHARE ATTRIBUTABLE TO FIRST FOODS GROUP, INC. STOCKHOLDERS</t>
  </si>
  <si>
    <t>WEIGHTED AVERAGE NUMBER OF COMMON SHARES OUTSTANDING ATTRIBUTABLE TO FIRST FOODS GROUP, INC. STOCKHOLDERS</t>
  </si>
  <si>
    <t>Consolidated Statements of Changes in Equity (Deficit) - USD ($)</t>
  </si>
  <si>
    <t>Preferred Stock</t>
  </si>
  <si>
    <t>Common Stock [Member]</t>
  </si>
  <si>
    <t>Additional Paid-In Capital</t>
  </si>
  <si>
    <t>Accumulated Equity (Deficit)</t>
  </si>
  <si>
    <t>Total First Foods Group, Inc Equity (Deficit)</t>
  </si>
  <si>
    <t>Non-controlling Interest</t>
  </si>
  <si>
    <t>Total</t>
  </si>
  <si>
    <t>Beginning Balance, Shares at Dec. 31, 2015</t>
  </si>
  <si>
    <t>Beginning Balance, Amount at Dec. 31, 2015</t>
  </si>
  <si>
    <t>Common stock issued for related party loans, Amount</t>
  </si>
  <si>
    <t>Net loss</t>
  </si>
  <si>
    <t>Ending Balance, Shares at Dec. 31, 2016</t>
  </si>
  <si>
    <t>Ending Balance, Amount at Dec. 31, 2016</t>
  </si>
  <si>
    <t>Preferred stock issued for director services, Shares</t>
  </si>
  <si>
    <t>Preferred stock issued for director services, Amount</t>
  </si>
  <si>
    <t>Common stock issued for cash and noncontrolling interest, Shares</t>
  </si>
  <si>
    <t>Common stock issued for cash and noncontrolling interest, Amount</t>
  </si>
  <si>
    <t>Common stock issued for director services, Shares</t>
  </si>
  <si>
    <t>Common stock issued for director services, Amount</t>
  </si>
  <si>
    <t>Common stock issued for CFO services, Shares</t>
  </si>
  <si>
    <t>Common stock issued for CFO services, Amount</t>
  </si>
  <si>
    <t>Common stock issued to consultants for services, Shares</t>
  </si>
  <si>
    <t>Common stock issued to consultants for services, Amount</t>
  </si>
  <si>
    <t>Common stock cancelled, Shares</t>
  </si>
  <si>
    <t>Common stock cancelled, Amount</t>
  </si>
  <si>
    <t>Common stock issued for related party loans, Shares</t>
  </si>
  <si>
    <t>Warrants issued for CFO services, Amount</t>
  </si>
  <si>
    <t>Warrants issued for consultant services, Amount</t>
  </si>
  <si>
    <t>Ending Balance, Shares at Dec. 31, 2017</t>
  </si>
  <si>
    <t>Ending Balance, Amount at Dec. 31, 2017</t>
  </si>
  <si>
    <t>Consolidated Statements of Cash Flows - USD ($)</t>
  </si>
  <si>
    <t>CASH FLOWS FROM OPERATING ACTIVITIES:</t>
  </si>
  <si>
    <t>Net Loss</t>
  </si>
  <si>
    <t>Adjustments to reconcile net loss to net cash used in operating activities:</t>
  </si>
  <si>
    <t>Common and preferred stock issued to officers and directors for services rendered</t>
  </si>
  <si>
    <t>Common stock issued to consultants for services rendered</t>
  </si>
  <si>
    <t>Amortization of debt discount</t>
  </si>
  <si>
    <t>Changes in operating assets and liabilities:</t>
  </si>
  <si>
    <t>Merchant cash advances</t>
  </si>
  <si>
    <t>Accounts payable and accrued liabilities</t>
  </si>
  <si>
    <t>Due to related parties</t>
  </si>
  <si>
    <t>Net Cash Used in Operating Activities</t>
  </si>
  <si>
    <t>CASH FLOWS FROM FINANCING ACTIVITIES</t>
  </si>
  <si>
    <t>Proceeds from sale of noncontrolling interest in subsidiary</t>
  </si>
  <si>
    <t>Proceeds from related party loans</t>
  </si>
  <si>
    <t>Proceeds from shareholder loans</t>
  </si>
  <si>
    <t>Repayment of shareholder loans</t>
  </si>
  <si>
    <t>Net cash provided by financing activities</t>
  </si>
  <si>
    <t>NET INCREASE (DECREASE) IN CASH</t>
  </si>
  <si>
    <t>CASH AT BEGINNING OF PERIOD</t>
  </si>
  <si>
    <t>CASH AT END OF PERIOD</t>
  </si>
  <si>
    <t>SUPPLEMENTAL CASH FLOW INFORMATION:</t>
  </si>
  <si>
    <t>CASH PAID FOR Interest</t>
  </si>
  <si>
    <t>CASH PAID FOR Income taxes</t>
  </si>
  <si>
    <t>SUPPLEMENTAL DISCLOSURE OF NON-CASH FINANCING ACTIVITIES:</t>
  </si>
  <si>
    <t>Common stock issued for related party loans</t>
  </si>
  <si>
    <t>BUSINESS SUMMARY OF SIGNIFICANT ACCOUNTING PRINCIPLES AND LIQUIDITY</t>
  </si>
  <si>
    <t>Notes to Financial Statements</t>
  </si>
  <si>
    <t>NOTE 1 - BUSINESS SUMMARY OF SIGNIFICANT ACCOUNTING PRINCIPLES AND LIQUIDITY</t>
  </si>
  <si>
    <t>Nature
of Business First
Foods Group, Inc. (the "Company" or “First Foods”), formerly known as Litera Group, Inc., is a smaller reporting
company originally formed to provide products and services within the theater and film production community. The Company amended
its Articles of Incorporation with the State of Nevada in order to change its name from Litera Group, Inc. to First Foods Group,
Inc. (the “Amendment”). The board of directors of the Company approved the Amendment on February 15, 2017. The shareholders
of the Company approved the Amendment by written consent on February 15, 2017. The Amendment became effective on February 16,
2017. First Foods is now focused on providing management services and funding options for new foodservice brands and menu concepts,
including the participation in merchant cash advances by the 1 st On
April 21, 2017, the Company entered into a binding term sheet (the “Term Sheet”) with Oded Brenner (“Brenner”).
Pursuant to the Term Sheet, the Company and Brenner would form an entity that would own the intellectual property rights to "Blue
Stripes-Cacao Shop" (the "IP Entity") for the United States. The Company had 120 days from the date of the Term Sheet
to perform due diligence activities and complete the closing. Upon the completion of due diligence, Company Management and the
Board of Directors determined that it was in the best interest of the shareholders to forego a US-wide cacao concept. Instead,
on August 31, 2017 the Company formed its own wholly owned subsidiary named Holy Cacao, Inc., a Nevada corporation (“Holy
Cacao”). Holy Cacao was incorporated as a wholly owned subsidiary and has three shareholders as of December 31, 2017 with
a 10% non-controlling equity interest issued through its subscription agreements as discussed below. The Company has 100 shares
of no par value common stock authorized, issued and outstanding with 90 shares owned by the Company and 10 shares owned by the
non-controlling interests. Holy Cacao will be dedicated to providing specialty chocolate to particular states within the US. The
Company is currently in the process of negotiating production and packaging contracts with third party providers in anticipation
of operating activities to commence in 2018. On November 3, 2017, the Company entered into a consulting agreement with Oded Brenner
that supersedes and replaces the April 21, 2017 agreement (see Note 2.) On
June 19, 2017, the Company entered into a binding term sheet (the “TBS Term Sheet”) with The Big Salad Franchise Company,
LLC, a Michigan limited liability company ("TBS"). The Company had 60 days from the date of the Term Sheet to perform
due diligence activities and complete the closing. Upon the completion of due diligence, Company Management and the Board of Directors
determined that it was in the best interest of the shareholders to forego the TBS transaction. On
October 25, 2017, the Company entered into a contract with TIER Merchant Advances LLC (“TIER”) to participate in the
purchase of future receivables from qualified TIER merchants for the purpose of generating near term and long-term revenue for
the Company. Going
Concern The
Company's 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audited consolidated financial
statements do not include any adjustments that might be necessary if the Company is unable to continue as a going concern.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mpany’s consolidated financial statements are presented in accordance with generally accepted accounting principles in
the United States of America (“GAAP”). The
noncontrolling interest represents the proportionate share of the proceeds received from the ten-percent sale of equity interest
in our wholly owned subsidiary Holy Cacao (see Note 4). Principles
of Consolidation The
consolidated financial statements represent the consolidation of the accounts of the Company and its subsidiaries in conformity
with GAAP. All intercompany accounts and transactions have been eliminated in consolidation. Cash
and Cash Equivalents The
Company considers all highly liquid temporary cash investments with an original maturity of twelve months or less to be cash equivalents.
At December 31, 2017 and 2016,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Merchant
Cash Advances 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year ending December 31, 2017, The Division participated in the purchase of 25 merchant
cash advances from TIER. The
Company participates in the merchant cash advance industry by directly advancing sums to a merchant advance provider, TIER, who
in turn advances sums to merchants or other merchant cash advance providers. Each quarter, the Company reviews the carrying value
of these advances and determines whether an impairment reserve is necessary. At December 31, 2017, the Company reserved an amount
equal to 12% of the outstanding merchant cash advance balance at period end determined by the risk of default as disclosed by
TIER. Concentration
Risks As
of and during the year ended December 31, 2017, the Company’s revenue and receivable from merchant cash advances were
entirely derived from one merchant cash advance provider. However, the Company actively mitigates its portfolio concentration
risk by ensuring that its merchant cash advance provider maintains its ability to participate in merchant cash advances from alternative
providers and spreading the merchant cash advance participation across twenty-five (25) different merchants. As
of the year ended December 31, 2017, the Company’s receivables from merchant cash advances included $55,875 to one
merchant, representing 39% of the Company’s merchant cash advance receivables. The Company earned revenues from this same
merchant of $11,025, representing 70% of total revenues for the year ended December 31, 2017. The
Company recognizes and actively takes steps to address the concentration of its merchant cash advance receivable, which could
inherently create a potential risk to future working capital in the event that the Company is not able to collect all, or a majority,
of the outstanding receivable balance. The Company did not have a concentration risk from merchant cash advances as of December
31, 2016. Revenue
Recognition Prior
to December 30, 2016, the Company generated revenues from the sale of movie scripts. Revenues
were recognized when the following conditions were met:
1. Persuasive
evidence of a sale or license agreement exists with a customer.
2. The
script is complete and has been delivered or is immediately available to be delivered in accordance with the terms of the
agreement.
3. The
license period for the arrangement has started and the customer can begin exploitation, exhibition or sale.
4. The
arrangement fee is fixed or determinable.
5. Collection
of the arrangement fee is reasonably assured. If
any of the above conditions were not met, the Company deferred revenue until all conditions were met. During
the year ended December 31, 2017, the Company recognized its merchant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at Chase Bank on behalf of the Company. Each day, TIER receives payment, reflected in the Chase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merchant cash advance principal
amount. The
Company records a reserve liability equal to 2% of the merchant cash advance principal amount, which is a residual commission
owed to TIER. This reserve is recognized over the term of the merchant cash advance and eliminated when the merchant cash advance
is completely satisfied and payment is remitted by the Company to TIER. Research
and Development The
Company's policy is to engage market and branding consultants to research and develop specialty chocolate products and packaging
targeted to particular states within the US. The research and development costs for the year ended December 31, 2017 and 2016
were $87,549 and $0 and are included in general and administrative expenses on the accompanying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related
party loans in the accompanying consolidated balance sheets as of December 31, 2017 and 2016,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7
and 2016, the Company had a full valuation allowance against deferred tax assets. With the change in ownership occurring December
30, 2016, the Company is subject to certain NOL limitations under Section 382 of the Internal Revenue Code.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17 and 2016 because their effect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statements of operations for the
years ended December 31, 2017 and 2016 were $574,370 and $0 respectively.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common stock and ten-percent equity interest in its wholly owned subsidiary, Holy Cacao, for
$200,000 in cash proceeds, in the aggregate. The Company recorded ten-percent of the cash proceeds or $20,000 as noncontrolling
interests for the year ended December 31, 2017. The Company’s periodic reporting now includes the consolidated results of
operations of Holy Cacao, with the ten-percent ownership reported as noncontrolling interests. The Company’s wholly owned
subsidiary had no operations in 2017. Recent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plans to apply the full retrospective approach.
The Company does not anticipate that the adoption of ASU 2014-09 will have a material impact on its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ough early adoption is permitted. The Company has adopted ASU 2017-09 which had no material impact due to no
vesting stock based compensation.</t>
  </si>
  <si>
    <t>GAIN ON FORGIVENESS OF DEBT</t>
  </si>
  <si>
    <t>NOTE 2 – GAIN ON FORGIVENESS OF DEBT</t>
  </si>
  <si>
    <t>On
November 2, 2017 the Company amended its February 21, 2017 agreement with a public relations consultant to release the Company
from $10,500 of accounts payable which was recorded by the Company as a gain on the forgiveness of debt in the fourth quarter
of 2017. On
November 2, 2017, the Company entered into an agreement with a marketing consultant that supersedes and replaces the April 21,
2017 binding term sheet between the Company and the consultant. The agreement is a performance-based agreement that requires the
consultant to perform specific packaging, marketing and product development duties in connection with the Company’s launch
of its Holy Cacao subsidiary. In accordance with the agreement, the consultant released the Company from $45,200 of accounts payable
which was recorded by the Company as a gain on the forgiveness of debt in the fourth quarter of 2017. The consultant will be compensated
$24,000 to be paid in three installments; $8,000 upon the signing of the execution of the agreement, $8,000 upon the Company approving
an initial brand design, logo, packaging and recipes, and $8,000 upon the completion and the Company’s final approval and
sourcing of design, logo, packaging and recipes. On
December 26, 2017, the Company entered into an amended employment agreement with its CFO to reduce the annual salary from $250,000
to $150,000, retroactively from February 1, 2017 through January 31, 2019, and then revert back to the original amount of $250,000
annually starting February 1, 2019. In addition, the CFO was awarded 250,000 warrants of which 125,000 was consideration earned
with respect to the year ended December 31, 2017 reduction in salary and 125,000 is consideration earned for the reduction in
salary from January 1, 2018 through January 31, 2019. The Company recorded a gain on forgiveness of debt for the amount of $29,125
in the fourth quarter of 2017 in relation to this amendment. The Company recorded $63,725 as stock-based compensation related
to the 125,000 warrants issued for 2017 wages earned (see Note 3 and 4). On
December 26, 2017, the Company entered into an agreement with its CEO to reduce the CEO’s 2017 annual salary from $120,000
to $40,000. Accordingly, $80,000 was recorded as forgiveness of debt in the fourth quarter of 2017.</t>
  </si>
  <si>
    <t>RELATED PARTY TRANSACTIONS</t>
  </si>
  <si>
    <t>NOTE 3 - RELATED PARTY TRANSACTIONS</t>
  </si>
  <si>
    <t>Employment
Agreements On
February 27, 2017, Harold Kestenbaum an individual newly appointed by the Board of Directors of the Company assumed the role of
Chairman of the Board of Directors and Interim Chief Executive Officer (“Interim CEO”). Pursuant to the consulting
contract, the Interim CEO shall receive (i) 750,000 shares of common stock of the Company for his appointment as Chairman of the
Board, (ii) $10,000 per month for his role as Interim CEO, which shall be deferred until the Company raises at least $1,500,000
in financing, and (iii) $10,000 for every new franchising client he obtains, and (iv) $2,000 per month for legal services upon
acquisition of a franchising client. In conjunction with this individual’s appointment, the former Chief Executive Officer
resigned, but will remain as the Secretary and a director of the Company. The shares were valued at $1,500,000, representing a
market value of $2.00 per share based on the closing price on the day of trading. On December 26, 2017, Mr. Kestenbaum agreed
to a reduction in his 2017 annual salary from $120,000 to $40,000 (see Note 2). As of December 31, 2017 and 2016, the Company
has accrued $40,000 and $0 in relation to this employment agreement. On
March 1, 2017, Mark J. Keeley, an individual newly appointed by the Board of Directors of the Company assumed the role of Chief
Financial Officer (“CFO”). Pursuant to the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trading, and are recognized over a 12-month service period as a result of a clawback
provision. On December 26, 2017, the CFO amended his employment agreement and agreed to reduce the annual salary from $250,000
to $150,000 for the period from February 1, 2017 through January 31, 2019, and then revert back to the original amount of $250,000
annually starting February 1, 2019. (see Note 2 and 4). As of December 31, 2017 and 2016, the Company has accrued $157,138 and
$0 in relation to this employment agreement. On
October 25, 2017, Mark J. Keeley was appointed as a director of the Company by the Board of Directors of the Company. A
Company director, Hershel Weiss, is owed $12,699 for expenses incurred on behalf of the Company as of December 31, 2017. Consulting
Agreement On
December 11, 2017, 40,000 shares of common stock were issued to the relative of a director of the Company for consulting services.
The shares were recorded by the Company at $10,000, representing a fair market value of $0.25 per share. Shareholder
Loan Throughout
the year ended December 31, 2017, the Company Secretary, who is also a director and a shareholder of the Company, provided non-interest
bearing short term loans to the Company. A total of $209,010 was advanced during the year ended December 31, 2017, and the Company
repaid $29,197, for a balance of $179,813. Related
Party Loans On
October 17, 2017, Obvia LLC, of which the Company Chief Financial Officer, who is also a director and a shareholder of the Company,
is a 50% owner, provided a loan to the Company’s Funding Division in the amount of $100,000 bearing an interest rate of
the US Prime Federal Funds Rate +1% or 5.5% at December 31, 2017, to be compounded monthly. The note is secured by the full value
of the borrower and matures on October 31, 2018. During the year ended December 31, 2017, the Company recorded $1,095 as interest
expense related to this loan. On
October 25, 2017, R&amp;W Financial, owned by a Company director, provided a non-interest bearing loan in the amount of $1,000
which matures on October 25, 2018. On
November 2, 2017, Kennedy Business Center LLC, owned by an immediate family member of a Company director, provided a loan in the
amount of $90,000 bearing an interest rate of 10% which matures on May 1, 2018. As part of the agreement, the Company issued 50,000
shares of common stock on November 3, 2017 (see Note 4). The Company recorded a debt discount of $17,500 for the fair market value
of the shares issued. During the year ended December 31, 2017, the Company recorded $1,166 of interest and $5,833 of debt discount
as interest expense related to this loan. Director
Agreements On
December 26, 2017, the Company entered into binding term sheets with each of the Directors of the Company. Pursuant to the Agreements,
each Director may be compensated with share-based and/or cash-based compensation. Each Director’s cash-based compensation
for the period January 1, 2018 through December 31, 2018 will be $10,000 per quarter paid on a date determined by the majority
vote of the Board of Directors. The Directors’ share-based compensation for the period January 1, 2018 through December
31, 2018 will be a one-time award of the ability to purchase a particular amount of warrants, ranging from 40,000 to 200,000 (collectively
the “Warrants”) with the following terms:
· Number
and Type – Each Director is entitled to a one-time award of Warrants for the number of shares of Series B Preferred
Stock (the “Preferred Stock B”) of the Corporation, which shall equal five (5) shares of the Corporation’s
Common Stock (the “Common Stock”), including liquidation preference over Common Stock.
· Duration
– The Warrants entitle each Director to purchase the Preferred Stock from the Corporation, after January 1, 2018 (the
“Original Issuance Date”) and before December 31, 2024.
· Purchase
Price - The purchase price is $0.51 per share of Preferred Stock.
· Vesting
- The majority of the Warrants are subject to a 12-month period whereby the Warrants vest in equal monthly increments from
January 1, 2018 through December 31, 2018 (the “Vesting period”). The
Company issued a warrant with respect to 565,000 Series B preferred stock, in the aggregate, in relation to the binding term sheets.
The Company will expense the fair value of these warrants in the amount of approximately $288,000 ratably during the year ended
December 31, 2018.</t>
  </si>
  <si>
    <t>STOCKHOLDERS’ DEFICIT</t>
  </si>
  <si>
    <t>NOTE 4 - STOCKHOLDERS’ DEFICIT</t>
  </si>
  <si>
    <t>On
December 30, 2016, as a result of a private transaction, the control block of voting stock of the Company, represented by 10,500,000
shares of common stock (the “Shares”), was transferred from the founder of the Company to Rosenweiss Capital LLC,
and a change of control of the Company occurred. The consideration paid for the Shares, which represented 74% of the issued and
outstanding share capital of the Company on a fully-diluted basis, was $200,000. On
February 27, 2017, a consulting contract containing an award of 750,000 shares of common stock (see Note 3) was executed for the
CEO to serve as a Director and Chairman of the Board. The shares were valued at $1,500,000, representing a market value of $2.00
per share. The shares were fully vested at the date of grant and recorded in general and administrative expenses on the consolidated
statement of operations. On
March 1, 2017, an employment agreement containing an award of 750,000 shares of common stock was executed for the CFO. The shares
were fully vested and valued at $1,687,500, representing a fair market value of $2.25 per share. The shares are subject to a clawback
provision during the CFO’s first year of service from February 1, 2017 through January 31, 2018. As such, the value of the
shares is being amortized over 12 months. During the year ended December 31, 2017, the Company recorded $1,546,875 of compensation
expense which is included in general and administrative expenses on the consolidated statement of operations. On
April 27, 2017, 100,000 shares of common stock were granted to a marketing consultant for strategic business to market services.
The shares were recorded by the Company at $145,000, representing a fair market value of $1.45 per share which was based on the
fair market value. This amount was recorded as compensation expense which is included in general and administrative expenses on
the consolidated statement of operations. On
April 28, 2017, 222,857 shares of common stock were issued to a public relations consultant for advertising, promotion, and due
diligence efforts and expenses. The shares were recorded by the Company at $501,428, representing a fair market value of $2.25
per share which was based on the fair market value. This amount was recorded as compensation expense which is included in general
and administrative expenses on the consolidated statement of operations. On
May 11, 2017, the Company entered into a consulting agreement to place up to $1.5 million worth of common stock within six months
to provide funds to complete an acquisition. The Company may incur fees up to $135,000 in relation to this agreement with a $10,000
retainer payable immediately in common stock valued on the date of signing. The remaining $125,000 is to be placed into escrow
and released on the date of closing valued at the closing asking price. Of the $10,000 retainer, $5,000 is non-refundable. As
of December 31, 2017 and through the date of these financial statements, the Company has recorded $5,000 as prepaid expense and
accrued liabilities, no shares have been issued related to this agreement, and the original agreement is in the process of being
renegotiated among and between the Company and the consultant. On
May 24, 2017, 250,000 shares of common stock were granted to an investor relations consultant for services to develop and disseminate
corporate information. The shares were recorded by the Company at $495,000, representing a fair market value of $1.98 per share
which was based on the fair market value. The shares were fully vested at the date of grant and recorded in general and administrative
expenses on the condensed consolidated statement of operations. On
June 23, 2017, 150,000 shares of common stock were granted to a consultant for fund raising services. The shares were recorded
by the Company at $307,500, representing a fair market value of $2.05 per share which was based on the trading price. The shares
were fully vested at the date of grant and recorded in general and administrative expenses on the condensed consolidated statement
of operations. On
October 25, 2017, the Board of Directors of the Company (the “Board”) elected to designate the 5,000,000 preferred
shares authorized into two series. Series A Preferred Shares (“Series A”) was designated with one share. The remaining
4,999,999 shares were designated as Series B Preferred Shares (“Series B”). On January 29, 2018, the Board elected
to designate and authorize an additional 3,000,000 Series C Preferred Shares (“Series C”). The majority shareholder
of the Company approved the actions on October 22, 2017 for the Series A and Series B Stock and January 29, 2018 for the Series
C Stock. The Board further resolved to issue the Series A share to Rosenweiss Capital LLC, a related party, and shall offer the
Series B and Series C shares as they determine fit. The Series A share was recorded by the Company as general and administrative
expense for $577,005, representing a fair market value determined by a third-party valuation. The designations, powers, preferences
and rights of the shares of Series A, Series B and Series C Convertible Preferred Stock (the “ Preferred Stock 1.
Ranking Common Stock Junior Stock pari passu 2.
Dividend Rights; Distributions (a)
At the sole election of the Board, the Board may, at any time and from time to time, declare dividends on the Preferred Stock.
Such dividends may be paid, at the sole election of a majority of the Board of Directors, either in (i) cash, (ii) shares of Common
Stock, (iii) shares of Preferred Stock, (iv) shares of any other equity securities of the Company, or (v) any combination of the
foregoing, provided that funds and/or equity securities are legally available to pay such dividends. If the Company elects to
pay dividends in shares of Common Stock, Preferred Stock, and/or any other equity securities of the Company, such dividends shall
be paid in full shares only, with any shares to be rounded up to a full share for any fractional share to be paid. Dividends declared
by the Board of Directors may be paid on any date fixed by the Board of Directors to holders of record of shares of Preferred
Stock as they appear on the Company’s stock register at the close of business on the record date (the “ Record Date (b)
No dividend payment shall be made on or with respect to any shares of Junior Stock unless, prior thereto, all declared and unpaid
dividends on any shares of Preferred Stock shall have been paid on all then outstanding shares of Preferred Stock and/or any then
outstanding shares of Parity Stock. (c)
In addition to any other dividends that a holder of shares of Preferred Stock is entitled to, a holder of Preferred Stock shall
be entitled to receive dividends on an as converted basis when, if and as declared by the Board of Directors for distribution
to holders of Common Stock from time to time, only when, as and if declared by the Board of Directors, and only out of funds that
are legally available. 3.
Voting Rights 4.
Stated Value 5.
Series C Stock Coupon 6.
Conversion Rights On
October 31, 2017, the 100,000 shares of common stock issued to a marketing consultant on April 27, 2017 were cancelled at and
replaced with 100,000 warrants. The Company reversed the original expense recorded in general and administrative expenses of $145,000
for the cancellation. The warrants were issued with an exercise price of $1.45 per share on December 21, 2017. The warrants may
be exercised between January 1, 2018 through December 31, 2018. These warrants were valued at $20,190 and was recorded as compensation
expense which is included in general and administrative expenses on the consolidated statement of operations. The warrants were
valued using the black-scholes model with the following inputs: exercise price of $1.45; fair market value of underlying stock
of $0.25; expected term of 1 year; risk free rate of 1.73%; volatility of 197.6%; and a dividend yield of 0.00%. On
November 2, 2017, the Company entered into an unsecured Promissory Note and Share Agreement whereby the Company promised to pay
$90,000 to the lender. The lender advanced $50,000 on the date of the agreement and advanced $40,000 on December 1, 2017. The
note carries an interest rate of 10% to be paid in cash on the first day of every month until maturity on May 1, 2018. As part
of the agreement, the Company issued 50,000 shares of common stock on November 2, 2017. The Company valued these shares at $0.35
per share or $17,500 in the aggregate and recorded this amount as a debt discount to be amortized over the life of the note. For
the year ended December 31, 2017, the Company recorded $5,833 as amortization of debt discount related to these shares. On
November 17, 2017, the Company entered into a consulting agreement for social media and public relation services whereby the Company
is required to pay $3,000 in cash $2,000 in stock for a period of six months beginning December 1, 2017. Accordingly, the Company
issued 6,667 shares of common stock for the fair market value of $2,000 and recorded this amount as general and administrative
expenses during the year ended December 31, 2017. On
December 11, 2017, 40,000 shares of common stock were issued to an individual for consulting services. The shares were recorded
by the Company at $10,000, representing a fair market value of $0.25 per share. This amount was recorded as consulting expense
which is included in general and administrative expenses on the consolidated statement of operations. On
December 26, 2017, the Company amended its employment agreement with the CFO (see Notes 2 and 3) and issued warrants to purchase
125,000 shares of Series B Preferred Stock as compensation expense for the year ended December 31, 2017. The Company recorded
$63,725 as stock-based compensation in general and administrative expenses in relation to the warrants. The warrants were valued
using the black-scholes model with the following inputs: exercise price of $0.51; fair market value of underlying stock of $0.51;
expected term of 7 years; risk free rate of 2.38%; volatility of 268.5%; and a dividend yield of 0.00%. On
December 26, 2017, the Company amended its May 24, 2017 contract for consulting services to develop and disseminate corporate
information and cancelled 250,000 shares of common stock at par. As consideration for this cancellation, the Company agreed to
pay $6,000 in cash and recorded this amount as a reduction to additional paid in capital. On
December 26, 2017, the Company issued warrants to purchase 565,000 shares of Series B Preferred Stock, in the aggregate, to its
Board of Directors as compensation expense for the year ended December 31, 2018. The warrants have an exercise price of $0.51
per share, vests monthly from January 1, 2018 through December 31, 2018, and are exercisable from January 1, 2018 through December
31, 2024. The Company will expense the fair value of these warrants in the amount of approximately $288,000 ratably during the
year ended December 31, 2018. In
December 2017, the Company entered into two subscription agreements for the sale of 800,000 shares of common stock and ten-percent
equity interest in our wholly owned subsidiary, Holy Cacao, for $200,000 in cash proceeds. The Company recorded ten-percent of
the cash proceeds or $20,000 as noncontrolling interests for the year ended December 31, 2017. A
summary of the Company’s warrants to purchase common stock activity is as follows:
Number
of Warrants (in common shares) Weighted Average Exercise
Price
Outstanding,
January 1, 2016 - $ -
Granted - -
Outstanding,
December 31, 2016 - -
Granted 100,000 1.45
Exercised - -
Forfeited
or cancelled - -
Outstanding,
December 31, 2017 100,000 $ 1.45 A
summary of the Company’s warrants to purchase Series B Preferred Stock activity is as follows:
Number
of Warrants (in
Series B Preferred Stock) Weighted Average
Exercise Price
Outstanding,
January 1, 2016 - $ -
Granted - -
Outstanding,
December 31, 2016 - -
Granted 690,000 0.51
Exercised - -
Forfeited
or cancelled - -
Outstanding,
December 31, 2017 690,000 $ 0.51 As
of December 31, 2017, the weighted average remaining contractual life was 6.25 years for warrants outstanding. As of December
31, 2017, no warrants were exercisable and the intrinsic value of warrants exercisable was zero. As of December 31, 2017, the
remaining expense is approximately $288,000 over the remaining amortization period which is 1 year.</t>
  </si>
  <si>
    <t>SUBSEQUENT EVENTS</t>
  </si>
  <si>
    <t>NOTE 5 - SUBSEQUENT EVENTS</t>
  </si>
  <si>
    <t>On
January 1, 2018, the Company entered into a consulting agreement for investor relation services for a term of six months whereby
the Company agrees to pay $5,000 per month for up to twenty hours of work per month. The first payment of $10,000 was due upon
execution of the contract representing the first and sixth months of the contract, and the remaining payments shall be made five
days prior the first of each additional month due. On
January 11, 2018, the Company entered into a consulting agreement for matters involving business development, public relations,
marketing services and media placement. The agreement may be terminated upon 30 days prior written notice by either party. The
Company will pay the consultant $25,000 for the first 30 days of services, and $2,500 bi-weekly thereafter. The fee will cover
all cash cost for production, editing and airing up to three Fox Business production shots. If the Company pursued an interview
with Fox News, which the Company is currently not contemplating, it would have to issue to 200,000 shares of its common stock
to the consultant. On
January 29, 2018, the Board elected to designate and authorize 3,000,000 Series C Preferred Shares (see Note 4). On
February 2, 2018, the Company entered into a subscription agreement for the sale of 660,000 shares of the Company’s Series
C Preferred Stock for $0.25 per share or $165,000. The terms of the agreement require a monthly interest payment equal to 1% of
the amount invested for 18 months from the date of issuance. Subsequent
to year end, the Company issued 13,262 shares of common stock, respectively, in accordance with a consulting agreement for social
media and public relation services whereby the Company is required to pay $3,000 in cash and $2,000 in stock for a period of six
months beginning December 1, 2017.</t>
  </si>
  <si>
    <t>BUSINESS SUMMARY OF SIGNIFICANT ACCOUNTING PRINCIPLES AND LIQUIDITY (Policies)</t>
  </si>
  <si>
    <t>Business Summary Of Significant Accounting Principles And Liquidity Policies</t>
  </si>
  <si>
    <t>Nature of Business</t>
  </si>
  <si>
    <t>First
Foods Group, Inc. (the "Company" or “First Foods”), formerly known as Litera Group, Inc., is a smaller reporting
company originally formed to provide products and services within the theater and film production community. The Company amended
its Articles of Incorporation with the State of Nevada in order to change its name from Litera Group, Inc. to First Foods Group,
Inc. (the “Amendment”). The board of directors of the Company approved the Amendment on February 15, 2017. The shareholders
of the Company approved the Amendment by written consent on February 15, 2017. The Amendment became effective on February 16,
2017. First Foods is now focused on providing management services and funding options for new foodservice brands and menu concepts,
including the participation in merchant cash advances by the 1 st On
April 21, 2017, the Company entered into a binding term sheet (the “Term Sheet”) with Oded Brenner (“Brenner”).
Pursuant to the Term Sheet, the Company and Brenner would form an entity that would own the intellectual property rights to "Blue
Stripes-Cacao Shop" (the "IP Entity") for the United States. The Company had 120 days from the date of the Term Sheet
to perform due diligence activities and complete the closing. Upon the completion of due diligence, Company Management and the
Board of Directors determined that it was in the best interest of the shareholders to forego a US-wide cacao concept. Instead,
on August 31, 2017 the Company formed its own wholly owned subsidiary named Holy Cacao, Inc., a Nevada corporation (“Holy
Cacao”). Holy Cacao was incorporated as a wholly owned subsidiary and has three shareholders as of December 31, 2017 with
a 10% non-controlling equity interest issued through its subscription agreements as discussed below. The Company has 100 shares
of no par value common stock authorized, issued and outstanding with 90 shares owned by the Company and 10 shares owned by the
non-controlling interests. Holy Cacao will be dedicated to providing specialty chocolate to particular states within the US. The
Company is currently in the process of negotiating production and packaging contracts with third party providers in anticipation
of operating activities to commence in 2018. On November 3, 2017, the Company entered into a consulting agreement with Oded Brenner
that supersedes and replaces the April 21, 2017 agreement (see Note 2.) On
June 19, 2017, the Company entered into a binding term sheet (the “TBS Term Sheet”) with The Big Salad Franchise Company,
LLC, a Michigan limited liability company ("TBS"). The Company had 60 days from the date of the Term Sheet to perform
due diligence activities and complete the closing. Upon the completion of due diligence, Company Management and the Board of Directors
determined that it was in the best interest of the shareholders to forego the TBS transaction. On
October 25, 2017, the Company entered into a contract with TIER Merchant Advances LLC (“TIER”) to participate in the
purchase of future receivables from qualified TIER merchants for the purpose of generating near term and long-term revenue for
the Company.</t>
  </si>
  <si>
    <t>Going Concern</t>
  </si>
  <si>
    <t>The
Company's 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audited consolidated financial
statements do not include any adjustments that might be necessary if the Company is unable to continue as a going concern.</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The
Company’s consolidated financial statements are presented in accordance with generally accepted accounting principles in
the United States of America (“GAAP”). The
noncontrolling interest represents the proportionate share of the proceeds received from the ten-percent sale of equity interest
in our wholly owned subsidiary Holy Cacao (see Note 4).</t>
  </si>
  <si>
    <t>Principles of Consolidation</t>
  </si>
  <si>
    <t>The
consolidated financial statements represent the consolidation of the accounts of the Company and its subsidiaries in conformity
with GAAP. All intercompany accounts and transactions have been eliminated in consolidation.</t>
  </si>
  <si>
    <t>Cash and Cash Equivalents</t>
  </si>
  <si>
    <t>The
Company considers all highly liquid temporary cash investments with an original maturity of twelve months or less to be cash equivalents.
At December 31, 2017 and 2016,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t>
  </si>
  <si>
    <t>Merchant Cash Advances</t>
  </si>
  <si>
    <t>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year ending December 31, 2017, The Division participated in the purchase of 25 merchant
cash advances from TIER. The
Company participates in the merchant cash advance industry by directly advancing sums to a merchant advance provider, TIER, who
in turn advances sums to merchants or other merchant cash advance providers. Each quarter, the Company reviews the carrying value
of these advances and determines whether an impairment reserve is necessary. At December 31, 2017, the Company reserved an amount
equal to 12% of the outstanding merchant cash advance balance at period end determined by the risk of default as disclosed by
TIER.</t>
  </si>
  <si>
    <t>Concentration Risks</t>
  </si>
  <si>
    <t>As
of and during the year ended December 31, 2017, the Company’s revenue and receivable from merchant cash advances were
entirely derived from one merchant cash advance provider. However, the Company actively mitigates its portfolio concentration
risk by ensuring that its merchant cash advance provider maintains its ability to participate in merchant cash advances from alternative
providers and spreading the merchant cash advance participation across twenty-five (25) different merchants. As
of the year ended December 31, 2017, the Company’s receivables from merchant cash advances included $55,875 to one
merchant, representing 39% of the Company’s merchant cash advance receivables. The Company earned revenues from this same
merchant of $11,025, representing 70% of total revenues for the year ended December 31, 2017. The
Company recognizes and actively takes steps to address the concentration of its merchant cash advance receivable, which could
inherently create a potential risk to future working capital in the event that the Company is not able to collect all, or a majority,
of the outstanding receivable balance. The Company did not have a concentration risk from merchant cash advances as of December
31, 2016.</t>
  </si>
  <si>
    <t>Revenue Recognition</t>
  </si>
  <si>
    <t>Prior
to December 30, 2016, the Company generated revenues from the sale of movie scripts. Revenues
were recognized when the following conditions were met:
1. Persuasive
evidence of a sale or license agreement exists with a customer.
2. The
script is complete and has been delivered or is immediately available to be delivered in accordance with the terms of the
agreement.
3. The
license period for the arrangement has started and the customer can begin exploitation, exhibition or sale.
4. The
arrangement fee is fixed or determinable.
5. Collection
of the arrangement fee is reasonably assured. If
any of the above conditions were not met, the Company deferred revenue until all conditions were met. During
the year ended December 31, 2017, the Company recognized its merchant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at Chase Bank on behalf of the Company. Each day, TIER receives payment, reflected in the Chase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merchant cash advance principal
amount. The
Company records a reserve liability equal to 2% of the merchant cash advance principal amount, which is a residual commission
owed to TIER. This reserve is recognized over the term of the merchant cash advance and eliminated when the merchant cash advance
is completely satisfied and payment is remitted by the Company to TIER.</t>
  </si>
  <si>
    <t>Research and Development</t>
  </si>
  <si>
    <t>The Company's
policy is to engage market and branding consultants to research and develop specialty chocolate products and packaging targeted
to particular states within the US. The research and development costs for the year ended December 31, 2017 and 2016 were $87,549
and $0 and are included in general and administrative expenses on the accompanying consolidated statements of operations.</t>
  </si>
  <si>
    <t>Deferred Financing Costs</t>
  </si>
  <si>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related
party loans in the accompanying consolidated balance sheets as of December 31, 2017 and 2016, respectively.</t>
  </si>
  <si>
    <t>Stock Based Compensation</t>
  </si>
  <si>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si>
  <si>
    <t>Income Taxes</t>
  </si>
  <si>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7
and 2016, the Company had a full valuation allowance against deferred tax assets. With the change in ownership occurring December
30, 2016, the Company is subject to certain NOL limitations under Section 382 of the Internal Revenue Code.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17 and 2016 because their effect would be antidilutive.</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si>
  <si>
    <t>Advertising and Promotion</t>
  </si>
  <si>
    <t>Advertising
and promotion costs are expensed as incurred. Advertising and promotion costs recognized in the statements of operations for the
years ended December 31, 2017 and 2016 were $574,370 and $0 respectively.</t>
  </si>
  <si>
    <t>Non-Controlling Interests in Consolidated Financial Statements</t>
  </si>
  <si>
    <t>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common stock and ten-percent equity interest in its wholly owned subsidiary, Holy Cacao, for
$200,000 in cash proceeds, in the aggregate. The Company recorded ten-percent of the cash proceeds or $20,000 as noncontrolling
interests for the year ended December 31, 2017. The Company’s periodic reporting now includes the consolidated results of
operations of Holy Cacao, with the ten-percent ownership reported as noncontrolling interests. The Company’s wholly owned
subsidiary had no operations in 2017.</t>
  </si>
  <si>
    <t>Recent Accounting Pronouncements</t>
  </si>
  <si>
    <t>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plans to apply the full retrospective approach.
The Company does not anticipate that the adoption of ASU 2014-09 will have a material impact on its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ough early adoption is permitted. The Company has adopted ASU 2017-09 which had no material impact due to no
vesting stock based compensation.</t>
  </si>
  <si>
    <t>STOCKHOLDERS' DEFICIT (Tables)</t>
  </si>
  <si>
    <t>Stockholders Deficit Tables</t>
  </si>
  <si>
    <t>Schedule of common stock activity</t>
  </si>
  <si>
    <t xml:space="preserve">Number
of Warrants (in common shares) Weighted Average Exercise
Price
Outstanding,
January 1, 2016 - $ -
Granted - -
Outstanding,
December 31, 2016 - -
Granted 100,000 1.45
Exercised - -
Forfeited
or cancelled - -
Outstanding,
December 31, 2017 100,000 $ 1.45 </t>
  </si>
  <si>
    <t>Schedule of Series B Preferred Stock activity</t>
  </si>
  <si>
    <t xml:space="preserve">Number
of Warrants (in
Series B Preferred Stock) Weighted Average
Exercise Price
Outstanding,
January 1, 2016 - $ -
Granted - -
Outstanding,
December 31, 2016 - -
Granted 690,000 0.51
Exercised - -
Forfeited
or cancelled - -
Outstanding,
December 31, 2017 690,000 $ 0.51 </t>
  </si>
  <si>
    <t>BUSINESS SUMMARY OF SIGNIFICANT ACCOUNTING PRINCIPLES AND LIQUIDITY (Details Narrative)</t>
  </si>
  <si>
    <t>1 Months Ended</t>
  </si>
  <si>
    <t>Dec. 22, 2017</t>
  </si>
  <si>
    <t>Jun. 19, 2017</t>
  </si>
  <si>
    <t>Apr. 21, 2017</t>
  </si>
  <si>
    <t>Dec. 31, 2017USD ($)integershares</t>
  </si>
  <si>
    <t>Dec. 31, 2016USD ($)shares</t>
  </si>
  <si>
    <t>Nov. 02, 2017shares</t>
  </si>
  <si>
    <t>Oct. 31, 2017shares</t>
  </si>
  <si>
    <t>State of Incorporation</t>
  </si>
  <si>
    <t xml:space="preserve">Nevada </t>
  </si>
  <si>
    <t>Date of incorporation</t>
  </si>
  <si>
    <t>Jun. 1,
		2015</t>
  </si>
  <si>
    <t>Common stock authorized | shares</t>
  </si>
  <si>
    <t>Common stock, issued shares | shares</t>
  </si>
  <si>
    <t>Common stock, shares outstanding | shares</t>
  </si>
  <si>
    <t>Cash, FDIC insured amount | $</t>
  </si>
  <si>
    <t>Number of merchants | integer</t>
  </si>
  <si>
    <t>Research and development costs | $</t>
  </si>
  <si>
    <t>Statutory federal corporate tax rate description</t>
  </si>
  <si>
    <t>The Tax Cuts and Jobs Act (the
Tax Act), enacted on December 22, 2017, among other things, permanently lowered the statutory federal corporate tax
rate from 35% to 21%, effective for tax years including or beginning January 1, 2018.</t>
  </si>
  <si>
    <t>Advertising and promotion costs | $</t>
  </si>
  <si>
    <t>Merchant [Member]</t>
  </si>
  <si>
    <t>Revenue from merchant | $</t>
  </si>
  <si>
    <t>Revenue from merchant description</t>
  </si>
  <si>
    <t>The Company earned revenues
from this same merchant of $11,025, representing 70% of total revenues for the year ended December 31, 2017.</t>
  </si>
  <si>
    <t>Advance cash receivable | $</t>
  </si>
  <si>
    <t>Advance cash receivable description</t>
  </si>
  <si>
    <t>The Companys receivables
from merchant cash advances included $55,875 to one merchant, representing 39% of the Companys merchant cash advance
receivables.</t>
  </si>
  <si>
    <t>Holy Cacao, Inc. [Member]</t>
  </si>
  <si>
    <t>Ownership percentage, non-controlling equity interest</t>
  </si>
  <si>
    <t>10.00%</t>
  </si>
  <si>
    <t>Number of shareholders | integer</t>
  </si>
  <si>
    <t>Shares allotment description</t>
  </si>
  <si>
    <t>90 shares owned by the
Company and 10 shares owned by the non-controlling interests.</t>
  </si>
  <si>
    <t>Proceeds from sale of common stock | $</t>
  </si>
  <si>
    <t>Agreement to sale of common shares | shares</t>
  </si>
  <si>
    <t>Holy Cacao, Inc. [Member] | Non-controlling Interest</t>
  </si>
  <si>
    <t>Big Salad Franchise Company, LLC [Member]</t>
  </si>
  <si>
    <t>Due diligence completion, description</t>
  </si>
  <si>
    <t>The Company
had 60 days from the date of the Term Sheet to perform due diligence activities and complete the closing.</t>
  </si>
  <si>
    <t>Blue Stripes-Cacao Shop [Member]</t>
  </si>
  <si>
    <t>The Company
had 120 days from the date of the Term Sheet to perform due diligence activities and complete the closing.</t>
  </si>
  <si>
    <t>GAIN ON FORGIVENESS OF DEBT (Details Narrative) - USD ($)</t>
  </si>
  <si>
    <t>Nov. 02, 2017</t>
  </si>
  <si>
    <t>Dec. 26, 2017</t>
  </si>
  <si>
    <t>Oct. 31, 2017</t>
  </si>
  <si>
    <t>Stock-based compensation</t>
  </si>
  <si>
    <t>Marketing consultant [Member]</t>
  </si>
  <si>
    <t>Compensation paid</t>
  </si>
  <si>
    <t>Compensation paid description</t>
  </si>
  <si>
    <t>The consultant will be compensated
$24,000 to be paid in three installments; $8,000 upon the signing of the execution of the agreement, $8,000 upon the Company approving
an initial brand design, logo, packaging and recipes, and $8,000 upon the completion and the Companys final approval and
sourcing of design, logo, packaging and recipes.</t>
  </si>
  <si>
    <t>Public relations consultant [Member]</t>
  </si>
  <si>
    <t>CEO [Member]</t>
  </si>
  <si>
    <t>Annual salary, Description</t>
  </si>
  <si>
    <t>The Company entered into an agreement
with its CEO to reduce the CEOs 2017 annual salary from $120,000 to $40,000.</t>
  </si>
  <si>
    <t>CFO [Member]</t>
  </si>
  <si>
    <t>CFO [Member] | Employment agreement [Member]</t>
  </si>
  <si>
    <t>The annual salary from $250,000
to $150,000, retroactively from February 1, 2017 through January 31, 2019, and then revert back to the original amount of $250,000
annually starting February 1, 2019.</t>
  </si>
  <si>
    <t>Original annualy salary</t>
  </si>
  <si>
    <t>Warrant issued</t>
  </si>
  <si>
    <t>Warrant issued description</t>
  </si>
  <si>
    <t>The CFO was
awarded 250,000 warrants of which 125,000 was consideration earned with respect to the year ended December 31, 2017 reduction
in salary and 125,000 is consideration earned for the reduction in salary from January 1, 2018 through January 31, 2019.</t>
  </si>
  <si>
    <t>RELATED PARTY TRANSACTIONS (Details Narrative) - USD ($)</t>
  </si>
  <si>
    <t>Dec. 11, 2017</t>
  </si>
  <si>
    <t>Mar. 01, 2017</t>
  </si>
  <si>
    <t>Feb. 27, 2017</t>
  </si>
  <si>
    <t>Nov. 03, 2017</t>
  </si>
  <si>
    <t>Oct. 25, 2017</t>
  </si>
  <si>
    <t>Oct. 17, 2017</t>
  </si>
  <si>
    <t>Purchase price per share</t>
  </si>
  <si>
    <t>Stock issued for services value</t>
  </si>
  <si>
    <t>Due to shareholder</t>
  </si>
  <si>
    <t>Kennedy Business Center LLC [Member]</t>
  </si>
  <si>
    <t>Loan</t>
  </si>
  <si>
    <t>Maturity date</t>
  </si>
  <si>
    <t>May 1,
		2018</t>
  </si>
  <si>
    <t>Interest rate</t>
  </si>
  <si>
    <t>Interest</t>
  </si>
  <si>
    <t>Debt discount</t>
  </si>
  <si>
    <t>R&amp;W Financial [Member] | Non-Interest Bearing Loan [Member]</t>
  </si>
  <si>
    <t>Director [Member]</t>
  </si>
  <si>
    <t>Expenses paid on behalf of company</t>
  </si>
  <si>
    <t>CFO [Member] | Obvia LLC [Member]</t>
  </si>
  <si>
    <t>Federal Funds Rate</t>
  </si>
  <si>
    <t>1.00%</t>
  </si>
  <si>
    <t>Owner percentage</t>
  </si>
  <si>
    <t>50.00%</t>
  </si>
  <si>
    <t>Officer's compensation, description</t>
  </si>
  <si>
    <t>Pursuant
to the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trading, and are recognized over a 12-month service period as a result of a clawback provision.</t>
  </si>
  <si>
    <t>Share based compensation, shares issuable</t>
  </si>
  <si>
    <t>Share based compensation, shares issuable value</t>
  </si>
  <si>
    <t>Officer's compensation</t>
  </si>
  <si>
    <t>Frequency of officers compensation</t>
  </si>
  <si>
    <t>Monthly</t>
  </si>
  <si>
    <t>Minimum financing to release monthly compensation</t>
  </si>
  <si>
    <t>Share price</t>
  </si>
  <si>
    <t>Period of service</t>
  </si>
  <si>
    <t>12 months</t>
  </si>
  <si>
    <t>Employment agreement accrued</t>
  </si>
  <si>
    <t>Mr. Kestenbaum [Member]</t>
  </si>
  <si>
    <t>On December
26, 2017, Mr. Kestenbaum agreed to a reduction in his 2017 annual salary from $120,000 to $40,000</t>
  </si>
  <si>
    <t>Interim CEO [Member] | Employment agreement [Member]</t>
  </si>
  <si>
    <t>Pursuant
to the consulting contract, the Interim CEO shall receive (i) 750,000 shares of common stock of the Company for his appointment
as Chairman of the Board, (ii) $10,000 per month for his role as Interim CEO, which shall be deferred until the Company raises
at least $1,500,000 in financing, and (iii) $10,000 for every new franchising client he obtains, and (iv) $2,000 per month for
legal services upon acquisition of a franchising client. In conjunction with this individuals appointment, the former Chief
Executive Officer resigned, but will remain as the Secretary and a director of the Company. The shares were valued at $1,500,000,
representing a market value of $2.00 per share based on the closing price on the day of trading.</t>
  </si>
  <si>
    <t>Franchisee allocation incentive</t>
  </si>
  <si>
    <t>Legal fees</t>
  </si>
  <si>
    <t>Stock issued for services</t>
  </si>
  <si>
    <t>Fair market value per share</t>
  </si>
  <si>
    <t>Series B Preferred Stock [Member]</t>
  </si>
  <si>
    <t>Director Agreements [Member]</t>
  </si>
  <si>
    <t>Director Agreements, description</t>
  </si>
  <si>
    <t>Each Directors
cash-based compensation for the period January 1, 2018 through December 31, 2018 will be $10,000 per quarter paid on a date determined
by the majority vote of the Board of Directors. The Directors share-based compensation for the period January 1, 2018 through
December 31, 2018 will be a one-time award of the ability to purchase a particular amount of warrants, ranging from 40,000 to
200,000 (collectively the Warrants) with the following terms:</t>
  </si>
  <si>
    <t>Quarterly</t>
  </si>
  <si>
    <t>Fair value warrants</t>
  </si>
  <si>
    <t>Director Agreements [Member] | Minimum [Member]</t>
  </si>
  <si>
    <t>Purchase ability of warrants</t>
  </si>
  <si>
    <t>Director Agreements [Member] | Maximum [Member]</t>
  </si>
  <si>
    <t>Director Agreements [Member] | Series B Preferred Stock [Member]</t>
  </si>
  <si>
    <t>STOCKHOLDERS' DEFICIT (Details) - Warrant [Member] - Common Stock [Member] - $ / shares</t>
  </si>
  <si>
    <t>Warratns</t>
  </si>
  <si>
    <t>Outstanding</t>
  </si>
  <si>
    <t>Granted</t>
  </si>
  <si>
    <t>Exercised</t>
  </si>
  <si>
    <t>Forfeited or cancelled</t>
  </si>
  <si>
    <t>Weighted Average Exercise Price</t>
  </si>
  <si>
    <t>STOCKHOLDERS' DEFICIT (Details 1) - Warrant [Member] - Preferred Stock [Member] - $ / shares</t>
  </si>
  <si>
    <t>STOCKHOLDERS’ DEFICIT (Details Narrative) - USD ($)</t>
  </si>
  <si>
    <t>Nov. 17, 2017</t>
  </si>
  <si>
    <t>May 31, 2018</t>
  </si>
  <si>
    <t>Dec. 30, 2016</t>
  </si>
  <si>
    <t>Dec. 02, 2017</t>
  </si>
  <si>
    <t>Jun. 23, 2017</t>
  </si>
  <si>
    <t>May 24, 2017</t>
  </si>
  <si>
    <t>May 11, 2017</t>
  </si>
  <si>
    <t>Apr. 28, 2017</t>
  </si>
  <si>
    <t>Apr. 27, 2017</t>
  </si>
  <si>
    <t>Common stock founder shares</t>
  </si>
  <si>
    <t>Proceeds from transfer of common stock</t>
  </si>
  <si>
    <t>Issued and outstanding share capital, percent</t>
  </si>
  <si>
    <t>74.00%</t>
  </si>
  <si>
    <t>Share based compensation</t>
  </si>
  <si>
    <t>Common stock, per share</t>
  </si>
  <si>
    <t>Common stock, Value</t>
  </si>
  <si>
    <t>General and administrative expense</t>
  </si>
  <si>
    <t>Replace of warrants</t>
  </si>
  <si>
    <t>Exercise price per share</t>
  </si>
  <si>
    <t>Fair market value of underlying stock</t>
  </si>
  <si>
    <t>Risk free rate</t>
  </si>
  <si>
    <t>1.73%</t>
  </si>
  <si>
    <t>Volatility</t>
  </si>
  <si>
    <t>197.60%</t>
  </si>
  <si>
    <t>Dividend yield</t>
  </si>
  <si>
    <t>0.00%</t>
  </si>
  <si>
    <t>Expected term</t>
  </si>
  <si>
    <t>1 year</t>
  </si>
  <si>
    <t>Debt discount to be amortized</t>
  </si>
  <si>
    <t>Non-controlling interests</t>
  </si>
  <si>
    <t>Weighted average remaining contractual life</t>
  </si>
  <si>
    <t>6 years 2 months 30 days</t>
  </si>
  <si>
    <t>Amortization expense</t>
  </si>
  <si>
    <t>Amortization period</t>
  </si>
  <si>
    <t>Unsecured Promissory Note [Member]</t>
  </si>
  <si>
    <t>Unsecured promissory note</t>
  </si>
  <si>
    <t>Advance from related parties</t>
  </si>
  <si>
    <t>Consulting agreement [Member]</t>
  </si>
  <si>
    <t>Social media and public relation services cash paid</t>
  </si>
  <si>
    <t>Common stock shares issued for services</t>
  </si>
  <si>
    <t>Consulting agreement [Member] | Subsequent Event [Member]</t>
  </si>
  <si>
    <t>Series C convertible preferred stock [Member] | Subsequent Event [Member] | January 29, 2018 [Member]</t>
  </si>
  <si>
    <t>Preferred shares authorized, Designated</t>
  </si>
  <si>
    <t>Warrants issued</t>
  </si>
  <si>
    <t>Fair value of warrants</t>
  </si>
  <si>
    <t>Subscription Arrangement [Member]</t>
  </si>
  <si>
    <t>Sale of common stock</t>
  </si>
  <si>
    <t>Board of Directors [Member] | Series A convertible preferred stock [Member]</t>
  </si>
  <si>
    <t>Board of Directors [Member] | Series B convertible preferred stock [Member]</t>
  </si>
  <si>
    <t>Robert Kanuth [Member]</t>
  </si>
  <si>
    <t>Consulting Services [Member]</t>
  </si>
  <si>
    <t>Cancelled of common stock shares</t>
  </si>
  <si>
    <t>Reduction to additional paid in capital</t>
  </si>
  <si>
    <t>Consulting Agreement [Member]</t>
  </si>
  <si>
    <t>Agreement fees</t>
  </si>
  <si>
    <t>Escrow</t>
  </si>
  <si>
    <t>Retainer payable</t>
  </si>
  <si>
    <t>Prepaid expense and accrued liabilities</t>
  </si>
  <si>
    <t>Retainer payable non-refundable</t>
  </si>
  <si>
    <t>Integrity Media, Inc [Member]</t>
  </si>
  <si>
    <t>Robert E. Hunt [Member]</t>
  </si>
  <si>
    <t>2.38%</t>
  </si>
  <si>
    <t>268.50%</t>
  </si>
  <si>
    <t>7 years</t>
  </si>
  <si>
    <t>Service period, description</t>
  </si>
  <si>
    <t>February 1, 2017 through January 31, 2018</t>
  </si>
  <si>
    <t>Amortization period of share based compensation</t>
  </si>
  <si>
    <t>Holy Cacao [Member]</t>
  </si>
  <si>
    <t>Proceeds of common stock</t>
  </si>
  <si>
    <t>SUBSEQUENT EVENTS (Details Narrative) - USD ($)</t>
  </si>
  <si>
    <t>6 Months Ended</t>
  </si>
  <si>
    <t>Preferred stock, designated shares</t>
  </si>
  <si>
    <t>Subsequent Event [Member] | February 2, 2018 [Member] | Subscription Arrangement [Member] | Series C convertible preferred stock [Member]</t>
  </si>
  <si>
    <t>Term of agreement description</t>
  </si>
  <si>
    <t>The terms
of the agreement require a monthly interest payment equal to 1% of the amount invested for 18 months from the date of issuance.</t>
  </si>
  <si>
    <t>Sale of preferred stock</t>
  </si>
  <si>
    <t>Preferred stock value</t>
  </si>
  <si>
    <t>Subsequent Event [Member] | January 29, 2018 [Member] | Series C convertible preferred stock [Member]</t>
  </si>
  <si>
    <t>Subsequent Event [Member] | January 11, 2018 [Member]</t>
  </si>
  <si>
    <t>Services fee</t>
  </si>
  <si>
    <t>Services fee description</t>
  </si>
  <si>
    <t>The Company will pay the consultant
$25,000 for the first 30 days of services, and $2,500 bi-weekly thereafter.</t>
  </si>
  <si>
    <t>Subsequent Event [Member] | January 1, 2018 [Member]</t>
  </si>
  <si>
    <t>Consulting agreement, description</t>
  </si>
  <si>
    <t>The Company
entered into a consulting agreement for investor relation services for a term of six months whereby the Company agrees to pay
$5,000 per month for up to twenty hours of work per month. The first payment of $10,000 was due upon execution of the contract
representing the first and sixth months of the contract, and the remaining payments shall be made five days prior the first of
each additional month due.</t>
  </si>
  <si>
    <t>Monthly payment</t>
  </si>
  <si>
    <t>Subsequent Event [Member] | Consulting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89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060632</v>
      </c>
    </row>
    <row r="15" spans="1:4">
      <c r="A15" s="4" t="s">
        <v>25</v>
      </c>
      <c r="C15" s="5" t="n">
        <v>1693278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7"/>
    <col customWidth="1" max="7" min="7" width="20"/>
    <col customWidth="1" max="8" min="8" width="20"/>
  </cols>
  <sheetData>
    <row r="1" spans="1:8">
      <c r="A1" s="1" t="s">
        <v>207</v>
      </c>
      <c r="B1" s="2" t="s">
        <v>208</v>
      </c>
      <c r="E1" s="2" t="s">
        <v>1</v>
      </c>
    </row>
    <row r="2" spans="1:8">
      <c r="B2" s="2" t="s">
        <v>209</v>
      </c>
      <c r="C2" s="2" t="s">
        <v>210</v>
      </c>
      <c r="D2" s="2" t="s">
        <v>211</v>
      </c>
      <c r="E2" s="2" t="s">
        <v>212</v>
      </c>
      <c r="F2" s="2" t="s">
        <v>213</v>
      </c>
      <c r="G2" s="2" t="s">
        <v>214</v>
      </c>
      <c r="H2" s="2" t="s">
        <v>215</v>
      </c>
    </row>
    <row r="3" spans="1:8">
      <c r="A3" s="4" t="s">
        <v>216</v>
      </c>
      <c r="E3" s="4" t="s">
        <v>217</v>
      </c>
    </row>
    <row r="4" spans="1:8">
      <c r="A4" s="4" t="s">
        <v>218</v>
      </c>
      <c r="E4" s="4" t="s">
        <v>219</v>
      </c>
    </row>
    <row r="5" spans="1:8">
      <c r="A5" s="4" t="s">
        <v>220</v>
      </c>
      <c r="E5" s="5" t="n">
        <v>70000000</v>
      </c>
      <c r="F5" s="5" t="n">
        <v>70000000</v>
      </c>
    </row>
    <row r="6" spans="1:8">
      <c r="A6" s="4" t="s">
        <v>221</v>
      </c>
      <c r="E6" s="5" t="n">
        <v>16919524</v>
      </c>
      <c r="F6" s="5" t="n">
        <v>14150000</v>
      </c>
      <c r="G6" s="5" t="n">
        <v>50000</v>
      </c>
      <c r="H6" s="5" t="n">
        <v>100000</v>
      </c>
    </row>
    <row r="7" spans="1:8">
      <c r="A7" s="4" t="s">
        <v>222</v>
      </c>
      <c r="E7" s="5" t="n">
        <v>16919524</v>
      </c>
      <c r="F7" s="5" t="n">
        <v>14150000</v>
      </c>
    </row>
    <row r="8" spans="1:8">
      <c r="A8" s="4" t="s">
        <v>223</v>
      </c>
      <c r="E8" s="6" t="n">
        <v>250000</v>
      </c>
    </row>
    <row r="9" spans="1:8">
      <c r="A9" s="4" t="s">
        <v>224</v>
      </c>
      <c r="E9" s="5" t="n">
        <v>25</v>
      </c>
    </row>
    <row r="10" spans="1:8">
      <c r="A10" s="4" t="s">
        <v>225</v>
      </c>
      <c r="E10" s="6" t="n">
        <v>87549</v>
      </c>
      <c r="F10" s="6" t="n">
        <v>0</v>
      </c>
    </row>
    <row r="11" spans="1:8">
      <c r="A11" s="4" t="s">
        <v>226</v>
      </c>
      <c r="B11" s="4" t="s">
        <v>227</v>
      </c>
    </row>
    <row r="12" spans="1:8">
      <c r="A12" s="4" t="s">
        <v>228</v>
      </c>
      <c r="E12" s="5" t="n">
        <v>574370</v>
      </c>
      <c r="F12" s="6" t="n">
        <v>0</v>
      </c>
    </row>
    <row r="13" spans="1:8">
      <c r="A13" s="4" t="s">
        <v>229</v>
      </c>
    </row>
    <row r="14" spans="1:8">
      <c r="A14" s="4" t="s">
        <v>230</v>
      </c>
      <c r="E14" s="6" t="n">
        <v>11025</v>
      </c>
    </row>
    <row r="15" spans="1:8">
      <c r="A15" s="4" t="s">
        <v>231</v>
      </c>
      <c r="E15" s="4" t="s">
        <v>232</v>
      </c>
    </row>
    <row r="16" spans="1:8">
      <c r="A16" s="4" t="s">
        <v>233</v>
      </c>
      <c r="E16" s="6" t="n">
        <v>55875</v>
      </c>
    </row>
    <row r="17" spans="1:8">
      <c r="A17" s="4" t="s">
        <v>234</v>
      </c>
      <c r="E17" s="4" t="s">
        <v>235</v>
      </c>
    </row>
    <row r="18" spans="1:8">
      <c r="A18" s="4" t="s">
        <v>236</v>
      </c>
    </row>
    <row r="19" spans="1:8">
      <c r="A19" s="4" t="s">
        <v>237</v>
      </c>
      <c r="E19" s="4" t="s">
        <v>238</v>
      </c>
    </row>
    <row r="20" spans="1:8">
      <c r="A20" s="4" t="s">
        <v>220</v>
      </c>
      <c r="E20" s="5" t="n">
        <v>100</v>
      </c>
    </row>
    <row r="21" spans="1:8">
      <c r="A21" s="4" t="s">
        <v>239</v>
      </c>
      <c r="E21" s="5" t="n">
        <v>3</v>
      </c>
    </row>
    <row r="22" spans="1:8">
      <c r="A22" s="4" t="s">
        <v>221</v>
      </c>
      <c r="E22" s="5" t="n">
        <v>100</v>
      </c>
    </row>
    <row r="23" spans="1:8">
      <c r="A23" s="4" t="s">
        <v>222</v>
      </c>
      <c r="E23" s="5" t="n">
        <v>100</v>
      </c>
    </row>
    <row r="24" spans="1:8">
      <c r="A24" s="4" t="s">
        <v>240</v>
      </c>
      <c r="E24" s="4" t="s">
        <v>241</v>
      </c>
    </row>
    <row r="25" spans="1:8">
      <c r="A25" s="4" t="s">
        <v>242</v>
      </c>
      <c r="E25" s="6" t="n">
        <v>200000</v>
      </c>
    </row>
    <row r="26" spans="1:8">
      <c r="A26" s="4" t="s">
        <v>243</v>
      </c>
      <c r="E26" s="5" t="n">
        <v>800000</v>
      </c>
    </row>
    <row r="27" spans="1:8">
      <c r="A27" s="4" t="s">
        <v>244</v>
      </c>
    </row>
    <row r="28" spans="1:8">
      <c r="A28" s="4" t="s">
        <v>242</v>
      </c>
      <c r="E28" s="6" t="n">
        <v>20000</v>
      </c>
    </row>
    <row r="29" spans="1:8">
      <c r="A29" s="4" t="s">
        <v>245</v>
      </c>
    </row>
    <row r="30" spans="1:8">
      <c r="A30" s="4" t="s">
        <v>246</v>
      </c>
      <c r="C30" s="4" t="s">
        <v>247</v>
      </c>
    </row>
    <row r="31" spans="1:8">
      <c r="A31" s="4" t="s">
        <v>248</v>
      </c>
    </row>
    <row r="32" spans="1:8">
      <c r="A32" s="4" t="s">
        <v>246</v>
      </c>
      <c r="D32" s="4" t="s">
        <v>249</v>
      </c>
    </row>
  </sheetData>
  <mergeCells count="3">
    <mergeCell ref="A1:A2"/>
    <mergeCell ref="B1:D1"/>
    <mergeCell ref="E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 customWidth="1" max="6" min="6" width="14"/>
  </cols>
  <sheetData>
    <row r="1" spans="1:6">
      <c r="A1" s="1" t="s">
        <v>250</v>
      </c>
      <c r="B1" s="2" t="s">
        <v>251</v>
      </c>
      <c r="C1" s="2" t="s">
        <v>252</v>
      </c>
      <c r="D1" s="2" t="s">
        <v>253</v>
      </c>
      <c r="E1" s="2" t="s">
        <v>2</v>
      </c>
      <c r="F1" s="2" t="s">
        <v>30</v>
      </c>
    </row>
    <row r="2" spans="1:6">
      <c r="A2" s="4" t="s">
        <v>81</v>
      </c>
      <c r="E2" s="6" t="n">
        <v>173116</v>
      </c>
      <c r="F2" s="4" t="s">
        <v>34</v>
      </c>
    </row>
    <row r="3" spans="1:6">
      <c r="A3" s="4" t="s">
        <v>254</v>
      </c>
      <c r="D3" s="6" t="n">
        <v>20190</v>
      </c>
    </row>
    <row r="4" spans="1:6">
      <c r="A4" s="4" t="s">
        <v>255</v>
      </c>
    </row>
    <row r="5" spans="1:6">
      <c r="A5" s="4" t="s">
        <v>81</v>
      </c>
      <c r="B5" s="6" t="n">
        <v>45200</v>
      </c>
    </row>
    <row r="6" spans="1:6">
      <c r="A6" s="4" t="s">
        <v>256</v>
      </c>
      <c r="B6" s="6" t="n">
        <v>24000</v>
      </c>
    </row>
    <row r="7" spans="1:6">
      <c r="A7" s="4" t="s">
        <v>257</v>
      </c>
      <c r="B7" s="4" t="s">
        <v>258</v>
      </c>
    </row>
    <row r="8" spans="1:6">
      <c r="A8" s="4" t="s">
        <v>259</v>
      </c>
    </row>
    <row r="9" spans="1:6">
      <c r="A9" s="4" t="s">
        <v>81</v>
      </c>
      <c r="B9" s="6" t="n">
        <v>10500</v>
      </c>
    </row>
    <row r="10" spans="1:6">
      <c r="A10" s="4" t="s">
        <v>260</v>
      </c>
    </row>
    <row r="11" spans="1:6">
      <c r="A11" s="4" t="s">
        <v>81</v>
      </c>
      <c r="C11" s="6" t="n">
        <v>80000</v>
      </c>
    </row>
    <row r="12" spans="1:6">
      <c r="A12" s="4" t="s">
        <v>261</v>
      </c>
      <c r="C12" s="4" t="s">
        <v>262</v>
      </c>
    </row>
    <row r="13" spans="1:6">
      <c r="A13" s="4" t="s">
        <v>263</v>
      </c>
    </row>
    <row r="14" spans="1:6">
      <c r="A14" s="4" t="s">
        <v>254</v>
      </c>
      <c r="C14" s="6" t="n">
        <v>63725</v>
      </c>
    </row>
    <row r="15" spans="1:6">
      <c r="A15" s="4" t="s">
        <v>264</v>
      </c>
    </row>
    <row r="16" spans="1:6">
      <c r="A16" s="4" t="s">
        <v>81</v>
      </c>
      <c r="C16" s="6" t="n">
        <v>29125</v>
      </c>
    </row>
    <row r="17" spans="1:6">
      <c r="A17" s="4" t="s">
        <v>261</v>
      </c>
      <c r="C17" s="4" t="s">
        <v>265</v>
      </c>
    </row>
    <row r="18" spans="1:6">
      <c r="A18" s="4" t="s">
        <v>266</v>
      </c>
      <c r="C18" s="6" t="n">
        <v>250000</v>
      </c>
    </row>
    <row r="19" spans="1:6">
      <c r="A19" s="4" t="s">
        <v>254</v>
      </c>
      <c r="C19" s="6" t="n">
        <v>63725</v>
      </c>
      <c r="E19" s="6" t="n">
        <v>1546875</v>
      </c>
    </row>
    <row r="20" spans="1:6">
      <c r="A20" s="4" t="s">
        <v>267</v>
      </c>
      <c r="C20" s="5" t="n">
        <v>250000</v>
      </c>
    </row>
    <row r="21" spans="1:6">
      <c r="A21" s="4" t="s">
        <v>268</v>
      </c>
      <c r="C21" s="4" t="s">
        <v>26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270</v>
      </c>
      <c r="B1" s="2" t="s">
        <v>271</v>
      </c>
      <c r="C1" s="2" t="s">
        <v>251</v>
      </c>
      <c r="D1" s="2" t="s">
        <v>272</v>
      </c>
      <c r="E1" s="2" t="s">
        <v>2</v>
      </c>
      <c r="F1" s="2" t="s">
        <v>252</v>
      </c>
      <c r="G1" s="2" t="s">
        <v>273</v>
      </c>
      <c r="H1" s="2" t="s">
        <v>2</v>
      </c>
      <c r="I1" s="2" t="s">
        <v>30</v>
      </c>
      <c r="J1" s="2" t="s">
        <v>274</v>
      </c>
      <c r="K1" s="2" t="s">
        <v>253</v>
      </c>
      <c r="L1" s="2" t="s">
        <v>275</v>
      </c>
      <c r="M1" s="2" t="s">
        <v>276</v>
      </c>
    </row>
    <row r="2" spans="1:13">
      <c r="A2" s="4" t="s">
        <v>277</v>
      </c>
      <c r="K2" s="8" t="n">
        <v>1.45</v>
      </c>
    </row>
    <row r="3" spans="1:13">
      <c r="A3" s="4" t="s">
        <v>278</v>
      </c>
      <c r="H3" s="6" t="n">
        <v>3931380</v>
      </c>
      <c r="I3" s="4" t="s">
        <v>34</v>
      </c>
    </row>
    <row r="4" spans="1:13">
      <c r="A4" s="4" t="s">
        <v>279</v>
      </c>
      <c r="E4" s="6" t="n">
        <v>179813</v>
      </c>
      <c r="H4" s="5" t="n">
        <v>179813</v>
      </c>
      <c r="I4" s="4" t="s">
        <v>34</v>
      </c>
    </row>
    <row r="5" spans="1:13">
      <c r="A5" s="4" t="s">
        <v>136</v>
      </c>
      <c r="H5" s="5" t="n">
        <v>209010</v>
      </c>
      <c r="I5" s="4" t="s">
        <v>34</v>
      </c>
    </row>
    <row r="6" spans="1:13">
      <c r="A6" s="4" t="s">
        <v>137</v>
      </c>
      <c r="H6" s="6" t="n">
        <v>29197</v>
      </c>
      <c r="I6" s="4" t="s">
        <v>34</v>
      </c>
    </row>
    <row r="7" spans="1:13">
      <c r="A7" s="4" t="s">
        <v>63</v>
      </c>
      <c r="C7" s="5" t="n">
        <v>50000</v>
      </c>
      <c r="E7" s="5" t="n">
        <v>16919524</v>
      </c>
      <c r="H7" s="5" t="n">
        <v>16919524</v>
      </c>
      <c r="I7" s="5" t="n">
        <v>14150000</v>
      </c>
      <c r="K7" s="5" t="n">
        <v>100000</v>
      </c>
    </row>
    <row r="8" spans="1:13">
      <c r="A8" s="4" t="s">
        <v>82</v>
      </c>
      <c r="H8" s="6" t="n">
        <v>8094</v>
      </c>
      <c r="I8" s="4" t="s">
        <v>34</v>
      </c>
    </row>
    <row r="9" spans="1:13">
      <c r="A9" s="4" t="s">
        <v>280</v>
      </c>
    </row>
    <row r="10" spans="1:13">
      <c r="A10" s="4" t="s">
        <v>281</v>
      </c>
      <c r="C10" s="6" t="n">
        <v>90000</v>
      </c>
    </row>
    <row r="11" spans="1:13">
      <c r="A11" s="4" t="s">
        <v>282</v>
      </c>
      <c r="C11" s="4" t="s">
        <v>283</v>
      </c>
    </row>
    <row r="12" spans="1:13">
      <c r="A12" s="4" t="s">
        <v>284</v>
      </c>
      <c r="C12" s="4" t="s">
        <v>238</v>
      </c>
    </row>
    <row r="13" spans="1:13">
      <c r="A13" s="4" t="s">
        <v>63</v>
      </c>
      <c r="J13" s="5" t="n">
        <v>50000</v>
      </c>
    </row>
    <row r="14" spans="1:13">
      <c r="A14" s="4" t="s">
        <v>82</v>
      </c>
      <c r="E14" s="6" t="n">
        <v>5833</v>
      </c>
    </row>
    <row r="15" spans="1:13">
      <c r="A15" s="4" t="s">
        <v>285</v>
      </c>
      <c r="E15" s="5" t="n">
        <v>1166</v>
      </c>
      <c r="H15" s="5" t="n">
        <v>1166</v>
      </c>
    </row>
    <row r="16" spans="1:13">
      <c r="A16" s="4" t="s">
        <v>286</v>
      </c>
      <c r="J16" s="6" t="n">
        <v>17500</v>
      </c>
    </row>
    <row r="17" spans="1:13">
      <c r="A17" s="4" t="s">
        <v>287</v>
      </c>
    </row>
    <row r="18" spans="1:13">
      <c r="A18" s="4" t="s">
        <v>281</v>
      </c>
      <c r="L18" s="6" t="n">
        <v>1000</v>
      </c>
    </row>
    <row r="19" spans="1:13">
      <c r="A19" s="4" t="s">
        <v>288</v>
      </c>
    </row>
    <row r="20" spans="1:13">
      <c r="A20" s="4" t="s">
        <v>289</v>
      </c>
      <c r="H20" s="5" t="n">
        <v>12699</v>
      </c>
    </row>
    <row r="21" spans="1:13">
      <c r="A21" s="4" t="s">
        <v>263</v>
      </c>
    </row>
    <row r="22" spans="1:13">
      <c r="A22" s="4" t="s">
        <v>277</v>
      </c>
      <c r="F22" s="8" t="n">
        <v>0.51</v>
      </c>
    </row>
    <row r="23" spans="1:13">
      <c r="A23" s="4" t="s">
        <v>290</v>
      </c>
    </row>
    <row r="24" spans="1:13">
      <c r="A24" s="4" t="s">
        <v>291</v>
      </c>
      <c r="M24" s="4" t="s">
        <v>292</v>
      </c>
    </row>
    <row r="25" spans="1:13">
      <c r="A25" s="4" t="s">
        <v>293</v>
      </c>
      <c r="M25" s="4" t="s">
        <v>294</v>
      </c>
    </row>
    <row r="26" spans="1:13">
      <c r="A26" s="4" t="s">
        <v>281</v>
      </c>
      <c r="M26" s="6" t="n">
        <v>100000</v>
      </c>
    </row>
    <row r="27" spans="1:13">
      <c r="A27" s="4" t="s">
        <v>82</v>
      </c>
      <c r="H27" s="5" t="n">
        <v>1095</v>
      </c>
    </row>
    <row r="28" spans="1:13">
      <c r="A28" s="4" t="s">
        <v>264</v>
      </c>
    </row>
    <row r="29" spans="1:13">
      <c r="A29" s="4" t="s">
        <v>295</v>
      </c>
      <c r="D29" s="4" t="s">
        <v>296</v>
      </c>
    </row>
    <row r="30" spans="1:13">
      <c r="A30" s="4" t="s">
        <v>261</v>
      </c>
      <c r="F30" s="4" t="s">
        <v>265</v>
      </c>
    </row>
    <row r="31" spans="1:13">
      <c r="A31" s="4" t="s">
        <v>297</v>
      </c>
      <c r="D31" s="5" t="n">
        <v>750000</v>
      </c>
    </row>
    <row r="32" spans="1:13">
      <c r="A32" s="4" t="s">
        <v>298</v>
      </c>
      <c r="D32" s="6" t="n">
        <v>1687500</v>
      </c>
    </row>
    <row r="33" spans="1:13">
      <c r="A33" s="4" t="s">
        <v>299</v>
      </c>
      <c r="D33" s="6" t="n">
        <v>20833</v>
      </c>
    </row>
    <row r="34" spans="1:13">
      <c r="A34" s="4" t="s">
        <v>300</v>
      </c>
      <c r="D34" s="4" t="s">
        <v>301</v>
      </c>
    </row>
    <row r="35" spans="1:13">
      <c r="A35" s="4" t="s">
        <v>302</v>
      </c>
      <c r="D35" s="6" t="n">
        <v>1500000</v>
      </c>
    </row>
    <row r="36" spans="1:13">
      <c r="A36" s="4" t="s">
        <v>303</v>
      </c>
      <c r="D36" s="8" t="n">
        <v>2.25</v>
      </c>
    </row>
    <row r="37" spans="1:13">
      <c r="A37" s="4" t="s">
        <v>304</v>
      </c>
      <c r="D37" s="4" t="s">
        <v>305</v>
      </c>
    </row>
    <row r="38" spans="1:13">
      <c r="A38" s="4" t="s">
        <v>306</v>
      </c>
      <c r="E38" s="5" t="n">
        <v>157138</v>
      </c>
      <c r="H38" s="5" t="n">
        <v>157138</v>
      </c>
      <c r="I38" s="5" t="n">
        <v>0</v>
      </c>
    </row>
    <row r="39" spans="1:13">
      <c r="A39" s="4" t="s">
        <v>307</v>
      </c>
    </row>
    <row r="40" spans="1:13">
      <c r="A40" s="4" t="s">
        <v>261</v>
      </c>
      <c r="F40" s="4" t="s">
        <v>308</v>
      </c>
    </row>
    <row r="41" spans="1:13">
      <c r="A41" s="4" t="s">
        <v>309</v>
      </c>
    </row>
    <row r="42" spans="1:13">
      <c r="A42" s="4" t="s">
        <v>295</v>
      </c>
      <c r="G42" s="4" t="s">
        <v>310</v>
      </c>
    </row>
    <row r="43" spans="1:13">
      <c r="A43" s="4" t="s">
        <v>297</v>
      </c>
      <c r="G43" s="5" t="n">
        <v>750000</v>
      </c>
    </row>
    <row r="44" spans="1:13">
      <c r="A44" s="4" t="s">
        <v>298</v>
      </c>
      <c r="G44" s="6" t="n">
        <v>1500000</v>
      </c>
    </row>
    <row r="45" spans="1:13">
      <c r="A45" s="4" t="s">
        <v>299</v>
      </c>
      <c r="G45" s="6" t="n">
        <v>10000</v>
      </c>
    </row>
    <row r="46" spans="1:13">
      <c r="A46" s="4" t="s">
        <v>300</v>
      </c>
      <c r="G46" s="4" t="s">
        <v>301</v>
      </c>
    </row>
    <row r="47" spans="1:13">
      <c r="A47" s="4" t="s">
        <v>302</v>
      </c>
      <c r="G47" s="6" t="n">
        <v>1500000</v>
      </c>
    </row>
    <row r="48" spans="1:13">
      <c r="A48" s="4" t="s">
        <v>311</v>
      </c>
      <c r="G48" s="5" t="n">
        <v>10000</v>
      </c>
    </row>
    <row r="49" spans="1:13">
      <c r="A49" s="4" t="s">
        <v>312</v>
      </c>
      <c r="G49" s="6" t="n">
        <v>2000</v>
      </c>
    </row>
    <row r="50" spans="1:13">
      <c r="A50" s="4" t="s">
        <v>303</v>
      </c>
      <c r="G50" s="6" t="n">
        <v>2</v>
      </c>
    </row>
    <row r="51" spans="1:13">
      <c r="A51" s="4" t="s">
        <v>306</v>
      </c>
      <c r="E51" s="6" t="n">
        <v>40000</v>
      </c>
      <c r="H51" s="6" t="n">
        <v>40000</v>
      </c>
      <c r="I51" s="6" t="n">
        <v>0</v>
      </c>
    </row>
    <row r="52" spans="1:13">
      <c r="A52" s="4" t="s">
        <v>92</v>
      </c>
    </row>
    <row r="53" spans="1:13">
      <c r="A53" s="4" t="s">
        <v>313</v>
      </c>
      <c r="B53" s="5" t="n">
        <v>40000</v>
      </c>
    </row>
    <row r="54" spans="1:13">
      <c r="A54" s="4" t="s">
        <v>278</v>
      </c>
      <c r="B54" s="6" t="n">
        <v>10000</v>
      </c>
    </row>
    <row r="55" spans="1:13">
      <c r="A55" s="4" t="s">
        <v>314</v>
      </c>
      <c r="B55" s="8" t="n">
        <v>0.25</v>
      </c>
    </row>
    <row r="56" spans="1:13">
      <c r="A56" s="4" t="s">
        <v>315</v>
      </c>
    </row>
    <row r="57" spans="1:13">
      <c r="A57" s="4" t="s">
        <v>277</v>
      </c>
      <c r="F57" s="8" t="n">
        <v>0.51</v>
      </c>
    </row>
    <row r="58" spans="1:13">
      <c r="A58" s="4" t="s">
        <v>316</v>
      </c>
    </row>
    <row r="59" spans="1:13">
      <c r="A59" s="4" t="s">
        <v>317</v>
      </c>
      <c r="F59" s="4" t="s">
        <v>318</v>
      </c>
    </row>
    <row r="60" spans="1:13">
      <c r="A60" s="4" t="s">
        <v>277</v>
      </c>
      <c r="F60" s="8" t="n">
        <v>0.51</v>
      </c>
    </row>
    <row r="61" spans="1:13">
      <c r="A61" s="4" t="s">
        <v>299</v>
      </c>
      <c r="F61" s="6" t="n">
        <v>10000</v>
      </c>
    </row>
    <row r="62" spans="1:13">
      <c r="A62" s="4" t="s">
        <v>300</v>
      </c>
      <c r="F62" s="4" t="s">
        <v>319</v>
      </c>
    </row>
    <row r="63" spans="1:13">
      <c r="A63" s="4" t="s">
        <v>320</v>
      </c>
      <c r="F63" s="6" t="n">
        <v>288000</v>
      </c>
    </row>
    <row r="64" spans="1:13">
      <c r="A64" s="4" t="s">
        <v>321</v>
      </c>
    </row>
    <row r="65" spans="1:13">
      <c r="A65" s="4" t="s">
        <v>322</v>
      </c>
      <c r="F65" s="5" t="n">
        <v>40000</v>
      </c>
    </row>
    <row r="66" spans="1:13">
      <c r="A66" s="4" t="s">
        <v>323</v>
      </c>
    </row>
    <row r="67" spans="1:13">
      <c r="A67" s="4" t="s">
        <v>322</v>
      </c>
      <c r="F67" s="5" t="n">
        <v>200000</v>
      </c>
    </row>
    <row r="68" spans="1:13">
      <c r="A68" s="4" t="s">
        <v>324</v>
      </c>
    </row>
    <row r="69" spans="1:13">
      <c r="A69" s="4" t="s">
        <v>267</v>
      </c>
      <c r="F69" s="6" t="n">
        <v>56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0</v>
      </c>
    </row>
    <row r="3" spans="1:3">
      <c r="A3" s="3" t="s">
        <v>326</v>
      </c>
    </row>
    <row r="4" spans="1:3">
      <c r="A4" s="4" t="s">
        <v>327</v>
      </c>
      <c r="B4" s="4" t="s">
        <v>34</v>
      </c>
      <c r="C4" s="4" t="s">
        <v>34</v>
      </c>
    </row>
    <row r="5" spans="1:3">
      <c r="A5" s="4" t="s">
        <v>328</v>
      </c>
      <c r="B5" s="5" t="n">
        <v>100000</v>
      </c>
      <c r="C5" s="4" t="s">
        <v>34</v>
      </c>
    </row>
    <row r="6" spans="1:3">
      <c r="A6" s="4" t="s">
        <v>329</v>
      </c>
      <c r="B6" s="4" t="s">
        <v>34</v>
      </c>
    </row>
    <row r="7" spans="1:3">
      <c r="A7" s="4" t="s">
        <v>330</v>
      </c>
      <c r="B7" s="4" t="s">
        <v>34</v>
      </c>
    </row>
    <row r="8" spans="1:3">
      <c r="A8" s="4" t="s">
        <v>327</v>
      </c>
      <c r="B8" s="5" t="n">
        <v>100000</v>
      </c>
      <c r="C8" s="4" t="s">
        <v>34</v>
      </c>
    </row>
    <row r="9" spans="1:3">
      <c r="A9" s="3" t="s">
        <v>331</v>
      </c>
    </row>
    <row r="10" spans="1:3">
      <c r="A10" s="4" t="s">
        <v>327</v>
      </c>
      <c r="B10" s="4" t="s">
        <v>34</v>
      </c>
      <c r="C10" s="4" t="s">
        <v>34</v>
      </c>
    </row>
    <row r="11" spans="1:3">
      <c r="A11" s="4" t="s">
        <v>328</v>
      </c>
      <c r="B11" s="9" t="n">
        <v>1.45</v>
      </c>
    </row>
    <row r="12" spans="1:3">
      <c r="A12" s="4" t="s">
        <v>329</v>
      </c>
      <c r="B12" s="4" t="s">
        <v>34</v>
      </c>
    </row>
    <row r="13" spans="1:3">
      <c r="A13" s="4" t="s">
        <v>330</v>
      </c>
      <c r="B13" s="4" t="s">
        <v>34</v>
      </c>
    </row>
    <row r="14" spans="1:3">
      <c r="A14" s="4" t="s">
        <v>327</v>
      </c>
      <c r="B14" s="8" t="n">
        <v>1.45</v>
      </c>
      <c r="C14" s="4" t="s">
        <v>3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3" t="s">
        <v>326</v>
      </c>
    </row>
    <row r="4" spans="1:3">
      <c r="A4" s="4" t="s">
        <v>327</v>
      </c>
      <c r="B4" s="5" t="n">
        <v>690000</v>
      </c>
      <c r="C4" s="4" t="s">
        <v>34</v>
      </c>
    </row>
    <row r="5" spans="1:3">
      <c r="A5" s="4" t="s">
        <v>328</v>
      </c>
      <c r="B5" s="4" t="s">
        <v>34</v>
      </c>
      <c r="C5" s="4" t="s">
        <v>34</v>
      </c>
    </row>
    <row r="6" spans="1:3">
      <c r="A6" s="4" t="s">
        <v>329</v>
      </c>
      <c r="B6" s="4" t="s">
        <v>34</v>
      </c>
    </row>
    <row r="7" spans="1:3">
      <c r="A7" s="4" t="s">
        <v>330</v>
      </c>
      <c r="B7" s="4" t="s">
        <v>34</v>
      </c>
    </row>
    <row r="8" spans="1:3">
      <c r="A8" s="4" t="s">
        <v>327</v>
      </c>
      <c r="B8" s="5" t="n">
        <v>690000</v>
      </c>
      <c r="C8" s="5" t="n">
        <v>690000</v>
      </c>
    </row>
    <row r="9" spans="1:3">
      <c r="A9" s="3" t="s">
        <v>331</v>
      </c>
    </row>
    <row r="10" spans="1:3">
      <c r="A10" s="4" t="s">
        <v>327</v>
      </c>
      <c r="B10" s="8" t="n">
        <v>0.51</v>
      </c>
      <c r="C10" s="4" t="s">
        <v>34</v>
      </c>
    </row>
    <row r="11" spans="1:3">
      <c r="A11" s="4" t="s">
        <v>328</v>
      </c>
      <c r="B11" s="4" t="s">
        <v>34</v>
      </c>
      <c r="C11" s="4" t="s">
        <v>34</v>
      </c>
    </row>
    <row r="12" spans="1:3">
      <c r="A12" s="4" t="s">
        <v>329</v>
      </c>
      <c r="B12" s="4" t="s">
        <v>34</v>
      </c>
    </row>
    <row r="13" spans="1:3">
      <c r="A13" s="4" t="s">
        <v>330</v>
      </c>
      <c r="B13" s="4" t="s">
        <v>34</v>
      </c>
    </row>
    <row r="14" spans="1:3">
      <c r="A14" s="4" t="s">
        <v>327</v>
      </c>
      <c r="B14" s="8" t="n">
        <v>0.51</v>
      </c>
      <c r="C14" s="8" t="n">
        <v>0.5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14"/>
    <col customWidth="1" max="5" min="5" width="14"/>
    <col customWidth="1" max="6" min="6" width="14"/>
    <col customWidth="1" max="7" min="7" width="14"/>
    <col customWidth="1" max="8" min="8" width="14"/>
    <col customWidth="1" max="9" min="9" width="13"/>
    <col customWidth="1" max="10" min="10" width="25"/>
    <col customWidth="1" max="11" min="11" width="14"/>
    <col customWidth="1" max="12" min="12" width="14"/>
    <col customWidth="1" max="13" min="13" width="14"/>
    <col customWidth="1" max="14" min="14" width="14"/>
    <col customWidth="1" max="15" min="15" width="14"/>
    <col customWidth="1" max="16" min="16" width="13"/>
    <col customWidth="1" max="17" min="17" width="13"/>
    <col customWidth="1" max="18" min="18" width="14"/>
    <col customWidth="1" max="19" min="19" width="14"/>
  </cols>
  <sheetData>
    <row r="1" spans="1:19">
      <c r="A1" s="1" t="s">
        <v>333</v>
      </c>
      <c r="B1" s="2" t="s">
        <v>251</v>
      </c>
      <c r="C1" s="2" t="s">
        <v>272</v>
      </c>
      <c r="D1" s="2" t="s">
        <v>252</v>
      </c>
      <c r="E1" s="2" t="s">
        <v>334</v>
      </c>
      <c r="F1" s="2" t="s">
        <v>253</v>
      </c>
      <c r="G1" s="2" t="s">
        <v>275</v>
      </c>
      <c r="H1" s="2" t="s">
        <v>273</v>
      </c>
      <c r="I1" s="2" t="s">
        <v>335</v>
      </c>
      <c r="J1" s="2" t="s">
        <v>2</v>
      </c>
      <c r="K1" s="2" t="s">
        <v>30</v>
      </c>
      <c r="L1" s="2" t="s">
        <v>336</v>
      </c>
      <c r="M1" s="2" t="s">
        <v>271</v>
      </c>
      <c r="N1" s="2" t="s">
        <v>337</v>
      </c>
      <c r="O1" s="2" t="s">
        <v>338</v>
      </c>
      <c r="P1" s="2" t="s">
        <v>339</v>
      </c>
      <c r="Q1" s="2" t="s">
        <v>340</v>
      </c>
      <c r="R1" s="2" t="s">
        <v>341</v>
      </c>
      <c r="S1" s="2" t="s">
        <v>342</v>
      </c>
    </row>
    <row r="2" spans="1:19">
      <c r="A2" s="4" t="s">
        <v>343</v>
      </c>
      <c r="L2" s="5" t="n">
        <v>10500000</v>
      </c>
    </row>
    <row r="3" spans="1:19">
      <c r="A3" s="4" t="s">
        <v>344</v>
      </c>
      <c r="L3" s="6" t="n">
        <v>200000</v>
      </c>
    </row>
    <row r="4" spans="1:19">
      <c r="A4" s="4" t="s">
        <v>345</v>
      </c>
      <c r="L4" s="4" t="s">
        <v>346</v>
      </c>
    </row>
    <row r="5" spans="1:19">
      <c r="A5" s="4" t="s">
        <v>347</v>
      </c>
      <c r="F5" s="6" t="n">
        <v>20190</v>
      </c>
    </row>
    <row r="6" spans="1:19">
      <c r="A6" s="4" t="s">
        <v>63</v>
      </c>
      <c r="B6" s="5" t="n">
        <v>50000</v>
      </c>
      <c r="F6" s="5" t="n">
        <v>100000</v>
      </c>
      <c r="J6" s="5" t="n">
        <v>16919524</v>
      </c>
      <c r="K6" s="5" t="n">
        <v>14150000</v>
      </c>
    </row>
    <row r="7" spans="1:19">
      <c r="A7" s="4" t="s">
        <v>348</v>
      </c>
      <c r="B7" s="8" t="n">
        <v>0.35</v>
      </c>
      <c r="J7" s="7" t="n">
        <v>0.001</v>
      </c>
      <c r="K7" s="7" t="n">
        <v>0.001</v>
      </c>
    </row>
    <row r="8" spans="1:19">
      <c r="A8" s="4" t="s">
        <v>349</v>
      </c>
      <c r="J8" s="6" t="n">
        <v>16920</v>
      </c>
      <c r="K8" s="6" t="n">
        <v>14150</v>
      </c>
    </row>
    <row r="9" spans="1:19">
      <c r="A9" s="4" t="s">
        <v>350</v>
      </c>
      <c r="F9" s="6" t="n">
        <v>145000</v>
      </c>
      <c r="J9" s="5" t="n">
        <v>5641802</v>
      </c>
      <c r="K9" s="5" t="n">
        <v>55133</v>
      </c>
    </row>
    <row r="10" spans="1:19">
      <c r="A10" s="4" t="s">
        <v>351</v>
      </c>
      <c r="F10" s="5" t="n">
        <v>100000</v>
      </c>
    </row>
    <row r="11" spans="1:19">
      <c r="A11" s="4" t="s">
        <v>352</v>
      </c>
      <c r="F11" s="8" t="n">
        <v>1.45</v>
      </c>
    </row>
    <row r="12" spans="1:19">
      <c r="A12" s="4" t="s">
        <v>353</v>
      </c>
      <c r="F12" s="8" t="n">
        <v>0.25</v>
      </c>
    </row>
    <row r="13" spans="1:19">
      <c r="A13" s="4" t="s">
        <v>354</v>
      </c>
      <c r="F13" s="4" t="s">
        <v>355</v>
      </c>
    </row>
    <row r="14" spans="1:19">
      <c r="A14" s="4" t="s">
        <v>356</v>
      </c>
      <c r="F14" s="4" t="s">
        <v>357</v>
      </c>
    </row>
    <row r="15" spans="1:19">
      <c r="A15" s="4" t="s">
        <v>358</v>
      </c>
      <c r="F15" s="4" t="s">
        <v>359</v>
      </c>
    </row>
    <row r="16" spans="1:19">
      <c r="A16" s="4" t="s">
        <v>360</v>
      </c>
      <c r="F16" s="4" t="s">
        <v>361</v>
      </c>
    </row>
    <row r="17" spans="1:19">
      <c r="A17" s="4" t="s">
        <v>362</v>
      </c>
      <c r="B17" s="6" t="n">
        <v>17500</v>
      </c>
      <c r="J17" s="5" t="n">
        <v>5833</v>
      </c>
      <c r="K17" s="4" t="s">
        <v>34</v>
      </c>
    </row>
    <row r="18" spans="1:19">
      <c r="A18" s="4" t="s">
        <v>363</v>
      </c>
      <c r="J18" s="6" t="n">
        <v>20000</v>
      </c>
      <c r="K18" s="4" t="s">
        <v>34</v>
      </c>
    </row>
    <row r="19" spans="1:19">
      <c r="A19" s="4" t="s">
        <v>364</v>
      </c>
      <c r="J19" s="4" t="s">
        <v>365</v>
      </c>
    </row>
    <row r="20" spans="1:19">
      <c r="A20" s="4" t="s">
        <v>366</v>
      </c>
      <c r="J20" s="6" t="n">
        <v>288000</v>
      </c>
    </row>
    <row r="21" spans="1:19">
      <c r="A21" s="4" t="s">
        <v>367</v>
      </c>
      <c r="J21" s="4" t="s">
        <v>361</v>
      </c>
    </row>
    <row r="22" spans="1:19">
      <c r="A22" s="4" t="s">
        <v>368</v>
      </c>
    </row>
    <row r="23" spans="1:19">
      <c r="A23" s="4" t="s">
        <v>369</v>
      </c>
      <c r="B23" s="5" t="n">
        <v>90000</v>
      </c>
    </row>
    <row r="24" spans="1:19">
      <c r="A24" s="4" t="s">
        <v>370</v>
      </c>
      <c r="B24" s="6" t="n">
        <v>50000</v>
      </c>
      <c r="N24" s="6" t="n">
        <v>40000</v>
      </c>
    </row>
    <row r="25" spans="1:19">
      <c r="A25" s="4" t="s">
        <v>284</v>
      </c>
      <c r="B25" s="4" t="s">
        <v>238</v>
      </c>
    </row>
    <row r="26" spans="1:19">
      <c r="A26" s="4" t="s">
        <v>282</v>
      </c>
      <c r="B26" s="4" t="s">
        <v>283</v>
      </c>
    </row>
    <row r="27" spans="1:19">
      <c r="A27" s="4" t="s">
        <v>371</v>
      </c>
    </row>
    <row r="28" spans="1:19">
      <c r="A28" s="4" t="s">
        <v>63</v>
      </c>
      <c r="J28" s="5" t="n">
        <v>6667</v>
      </c>
    </row>
    <row r="29" spans="1:19">
      <c r="A29" s="4" t="s">
        <v>350</v>
      </c>
      <c r="J29" s="6" t="n">
        <v>2000</v>
      </c>
    </row>
    <row r="30" spans="1:19">
      <c r="A30" s="4" t="s">
        <v>372</v>
      </c>
      <c r="E30" s="6" t="n">
        <v>3000</v>
      </c>
    </row>
    <row r="31" spans="1:19">
      <c r="A31" s="4" t="s">
        <v>373</v>
      </c>
      <c r="E31" s="6" t="n">
        <v>2000</v>
      </c>
    </row>
    <row r="32" spans="1:19">
      <c r="A32" s="4" t="s">
        <v>374</v>
      </c>
    </row>
    <row r="33" spans="1:19">
      <c r="A33" s="4" t="s">
        <v>63</v>
      </c>
      <c r="N33" s="5" t="n">
        <v>13262</v>
      </c>
    </row>
    <row r="34" spans="1:19">
      <c r="A34" s="4" t="s">
        <v>372</v>
      </c>
      <c r="I34" s="6" t="n">
        <v>3000</v>
      </c>
    </row>
    <row r="35" spans="1:19">
      <c r="A35" s="4" t="s">
        <v>373</v>
      </c>
      <c r="I35" s="6" t="n">
        <v>2000</v>
      </c>
    </row>
    <row r="36" spans="1:19">
      <c r="A36" s="4" t="s">
        <v>375</v>
      </c>
    </row>
    <row r="37" spans="1:19">
      <c r="A37" s="4" t="s">
        <v>376</v>
      </c>
      <c r="J37" s="5" t="n">
        <v>3000000</v>
      </c>
    </row>
    <row r="38" spans="1:19">
      <c r="A38" s="4" t="s">
        <v>56</v>
      </c>
    </row>
    <row r="39" spans="1:19">
      <c r="A39" s="4" t="s">
        <v>377</v>
      </c>
      <c r="D39" s="5" t="n">
        <v>565000</v>
      </c>
    </row>
    <row r="40" spans="1:19">
      <c r="A40" s="4" t="s">
        <v>352</v>
      </c>
      <c r="D40" s="8" t="n">
        <v>0.51</v>
      </c>
    </row>
    <row r="41" spans="1:19">
      <c r="A41" s="4" t="s">
        <v>378</v>
      </c>
      <c r="D41" s="6" t="n">
        <v>288000</v>
      </c>
    </row>
    <row r="42" spans="1:19">
      <c r="A42" s="4" t="s">
        <v>379</v>
      </c>
    </row>
    <row r="43" spans="1:19">
      <c r="A43" s="4" t="s">
        <v>284</v>
      </c>
      <c r="J43" s="4" t="s">
        <v>238</v>
      </c>
    </row>
    <row r="44" spans="1:19">
      <c r="A44" s="4" t="s">
        <v>380</v>
      </c>
      <c r="J44" s="5" t="n">
        <v>800000</v>
      </c>
    </row>
    <row r="45" spans="1:19">
      <c r="A45" s="4" t="s">
        <v>381</v>
      </c>
    </row>
    <row r="46" spans="1:19">
      <c r="A46" s="4" t="s">
        <v>376</v>
      </c>
      <c r="G46" s="5" t="n">
        <v>5000000</v>
      </c>
    </row>
    <row r="47" spans="1:19">
      <c r="A47" s="4" t="s">
        <v>350</v>
      </c>
      <c r="G47" s="6" t="n">
        <v>577005</v>
      </c>
    </row>
    <row r="48" spans="1:19">
      <c r="A48" s="4" t="s">
        <v>382</v>
      </c>
    </row>
    <row r="49" spans="1:19">
      <c r="A49" s="4" t="s">
        <v>376</v>
      </c>
      <c r="G49" s="5" t="n">
        <v>4999999</v>
      </c>
    </row>
    <row r="50" spans="1:19">
      <c r="A50" s="4" t="s">
        <v>383</v>
      </c>
    </row>
    <row r="51" spans="1:19">
      <c r="A51" s="4" t="s">
        <v>63</v>
      </c>
      <c r="O51" s="5" t="n">
        <v>150000</v>
      </c>
    </row>
    <row r="52" spans="1:19">
      <c r="A52" s="4" t="s">
        <v>348</v>
      </c>
      <c r="O52" s="8" t="n">
        <v>2.05</v>
      </c>
    </row>
    <row r="53" spans="1:19">
      <c r="A53" s="4" t="s">
        <v>349</v>
      </c>
      <c r="O53" s="6" t="n">
        <v>307500</v>
      </c>
    </row>
    <row r="54" spans="1:19">
      <c r="A54" s="4" t="s">
        <v>384</v>
      </c>
    </row>
    <row r="55" spans="1:19">
      <c r="A55" s="4" t="s">
        <v>63</v>
      </c>
      <c r="M55" s="5" t="n">
        <v>40000</v>
      </c>
      <c r="P55" s="5" t="n">
        <v>250000</v>
      </c>
    </row>
    <row r="56" spans="1:19">
      <c r="A56" s="4" t="s">
        <v>348</v>
      </c>
      <c r="P56" s="8" t="n">
        <v>1.98</v>
      </c>
    </row>
    <row r="57" spans="1:19">
      <c r="A57" s="4" t="s">
        <v>349</v>
      </c>
      <c r="M57" s="6" t="n">
        <v>10000</v>
      </c>
      <c r="P57" s="6" t="n">
        <v>495000</v>
      </c>
    </row>
    <row r="58" spans="1:19">
      <c r="A58" s="4" t="s">
        <v>352</v>
      </c>
      <c r="M58" s="8" t="n">
        <v>0.25</v>
      </c>
    </row>
    <row r="59" spans="1:19">
      <c r="A59" s="4" t="s">
        <v>385</v>
      </c>
      <c r="D59" s="5" t="n">
        <v>250000</v>
      </c>
    </row>
    <row r="60" spans="1:19">
      <c r="A60" s="4" t="s">
        <v>386</v>
      </c>
      <c r="D60" s="6" t="n">
        <v>6000</v>
      </c>
    </row>
    <row r="61" spans="1:19">
      <c r="A61" s="4" t="s">
        <v>387</v>
      </c>
    </row>
    <row r="62" spans="1:19">
      <c r="A62" s="4" t="s">
        <v>63</v>
      </c>
      <c r="Q62" s="5" t="n">
        <v>1500000</v>
      </c>
    </row>
    <row r="63" spans="1:19">
      <c r="A63" s="4" t="s">
        <v>388</v>
      </c>
      <c r="Q63" s="6" t="n">
        <v>135000</v>
      </c>
    </row>
    <row r="64" spans="1:19">
      <c r="A64" s="4" t="s">
        <v>389</v>
      </c>
      <c r="Q64" s="5" t="n">
        <v>125000</v>
      </c>
    </row>
    <row r="65" spans="1:19">
      <c r="A65" s="4" t="s">
        <v>390</v>
      </c>
      <c r="Q65" s="5" t="n">
        <v>10000</v>
      </c>
    </row>
    <row r="66" spans="1:19">
      <c r="A66" s="4" t="s">
        <v>391</v>
      </c>
      <c r="J66" s="6" t="n">
        <v>5000</v>
      </c>
    </row>
    <row r="67" spans="1:19">
      <c r="A67" s="4" t="s">
        <v>392</v>
      </c>
      <c r="Q67" s="6" t="n">
        <v>5000</v>
      </c>
    </row>
    <row r="68" spans="1:19">
      <c r="A68" s="4" t="s">
        <v>393</v>
      </c>
    </row>
    <row r="69" spans="1:19">
      <c r="A69" s="4" t="s">
        <v>63</v>
      </c>
      <c r="R69" s="5" t="n">
        <v>222857</v>
      </c>
    </row>
    <row r="70" spans="1:19">
      <c r="A70" s="4" t="s">
        <v>348</v>
      </c>
      <c r="R70" s="8" t="n">
        <v>2.25</v>
      </c>
    </row>
    <row r="71" spans="1:19">
      <c r="A71" s="4" t="s">
        <v>349</v>
      </c>
      <c r="R71" s="6" t="n">
        <v>501428</v>
      </c>
    </row>
    <row r="72" spans="1:19">
      <c r="A72" s="4" t="s">
        <v>394</v>
      </c>
    </row>
    <row r="73" spans="1:19">
      <c r="A73" s="4" t="s">
        <v>63</v>
      </c>
      <c r="S73" s="5" t="n">
        <v>100000</v>
      </c>
    </row>
    <row r="74" spans="1:19">
      <c r="A74" s="4" t="s">
        <v>348</v>
      </c>
      <c r="S74" s="8" t="n">
        <v>1.45</v>
      </c>
    </row>
    <row r="75" spans="1:19">
      <c r="A75" s="4" t="s">
        <v>349</v>
      </c>
      <c r="S75" s="6" t="n">
        <v>145000</v>
      </c>
    </row>
    <row r="76" spans="1:19">
      <c r="A76" s="4" t="s">
        <v>263</v>
      </c>
    </row>
    <row r="77" spans="1:19">
      <c r="A77" s="4" t="s">
        <v>347</v>
      </c>
      <c r="D77" s="6" t="n">
        <v>63725</v>
      </c>
    </row>
    <row r="78" spans="1:19">
      <c r="A78" s="4" t="s">
        <v>377</v>
      </c>
      <c r="D78" s="5" t="n">
        <v>125000</v>
      </c>
    </row>
    <row r="79" spans="1:19">
      <c r="A79" s="4" t="s">
        <v>352</v>
      </c>
      <c r="D79" s="8" t="n">
        <v>0.51</v>
      </c>
    </row>
    <row r="80" spans="1:19">
      <c r="A80" s="4" t="s">
        <v>353</v>
      </c>
      <c r="D80" s="8" t="n">
        <v>0.51</v>
      </c>
    </row>
    <row r="81" spans="1:19">
      <c r="A81" s="4" t="s">
        <v>354</v>
      </c>
      <c r="D81" s="4" t="s">
        <v>395</v>
      </c>
    </row>
    <row r="82" spans="1:19">
      <c r="A82" s="4" t="s">
        <v>356</v>
      </c>
      <c r="D82" s="4" t="s">
        <v>396</v>
      </c>
    </row>
    <row r="83" spans="1:19">
      <c r="A83" s="4" t="s">
        <v>358</v>
      </c>
      <c r="D83" s="4" t="s">
        <v>359</v>
      </c>
    </row>
    <row r="84" spans="1:19">
      <c r="A84" s="4" t="s">
        <v>360</v>
      </c>
      <c r="D84" s="4" t="s">
        <v>397</v>
      </c>
    </row>
    <row r="85" spans="1:19">
      <c r="A85" s="4" t="s">
        <v>264</v>
      </c>
    </row>
    <row r="86" spans="1:19">
      <c r="A86" s="4" t="s">
        <v>297</v>
      </c>
      <c r="C86" s="5" t="n">
        <v>750000</v>
      </c>
    </row>
    <row r="87" spans="1:19">
      <c r="A87" s="4" t="s">
        <v>298</v>
      </c>
      <c r="C87" s="6" t="n">
        <v>1687500</v>
      </c>
    </row>
    <row r="88" spans="1:19">
      <c r="A88" s="4" t="s">
        <v>303</v>
      </c>
      <c r="C88" s="8" t="n">
        <v>2.25</v>
      </c>
    </row>
    <row r="89" spans="1:19">
      <c r="A89" s="4" t="s">
        <v>398</v>
      </c>
      <c r="C89" s="4" t="s">
        <v>399</v>
      </c>
    </row>
    <row r="90" spans="1:19">
      <c r="A90" s="4" t="s">
        <v>400</v>
      </c>
      <c r="C90" s="4" t="s">
        <v>305</v>
      </c>
    </row>
    <row r="91" spans="1:19">
      <c r="A91" s="4" t="s">
        <v>347</v>
      </c>
      <c r="D91" s="6" t="n">
        <v>63725</v>
      </c>
      <c r="J91" s="6" t="n">
        <v>1546875</v>
      </c>
    </row>
    <row r="92" spans="1:19">
      <c r="A92" s="4" t="s">
        <v>309</v>
      </c>
    </row>
    <row r="93" spans="1:19">
      <c r="A93" s="4" t="s">
        <v>297</v>
      </c>
      <c r="H93" s="5" t="n">
        <v>750000</v>
      </c>
    </row>
    <row r="94" spans="1:19">
      <c r="A94" s="4" t="s">
        <v>298</v>
      </c>
      <c r="H94" s="6" t="n">
        <v>1500000</v>
      </c>
    </row>
    <row r="95" spans="1:19">
      <c r="A95" s="4" t="s">
        <v>303</v>
      </c>
      <c r="H95" s="6" t="n">
        <v>2</v>
      </c>
    </row>
    <row r="96" spans="1:19">
      <c r="A96" s="4" t="s">
        <v>401</v>
      </c>
    </row>
    <row r="97" spans="1:19">
      <c r="A97" s="4" t="s">
        <v>284</v>
      </c>
      <c r="J97" s="4" t="s">
        <v>238</v>
      </c>
    </row>
    <row r="98" spans="1:19">
      <c r="A98" s="4" t="s">
        <v>402</v>
      </c>
      <c r="J98" s="6" t="n">
        <v>200000</v>
      </c>
    </row>
    <row r="99" spans="1:19">
      <c r="A99" s="4" t="s">
        <v>363</v>
      </c>
      <c r="J99" s="6" t="n">
        <v>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6188</v>
      </c>
      <c r="C3" s="6" t="n">
        <v>17355</v>
      </c>
    </row>
    <row r="4" spans="1:3">
      <c r="A4" s="4" t="s">
        <v>33</v>
      </c>
      <c r="B4" s="5" t="n">
        <v>148253</v>
      </c>
      <c r="C4" s="4" t="s">
        <v>34</v>
      </c>
    </row>
    <row r="5" spans="1:3">
      <c r="A5" s="4" t="s">
        <v>35</v>
      </c>
      <c r="B5" s="5" t="n">
        <v>36806</v>
      </c>
      <c r="C5" s="4" t="s">
        <v>34</v>
      </c>
    </row>
    <row r="6" spans="1:3">
      <c r="A6" s="4" t="s">
        <v>36</v>
      </c>
      <c r="B6" s="5" t="n">
        <v>8543</v>
      </c>
      <c r="C6" s="4" t="s">
        <v>34</v>
      </c>
    </row>
    <row r="7" spans="1:3">
      <c r="A7" s="4" t="s">
        <v>37</v>
      </c>
      <c r="B7" s="5" t="n">
        <v>329790</v>
      </c>
      <c r="C7" s="5" t="n">
        <v>17355</v>
      </c>
    </row>
    <row r="8" spans="1:3">
      <c r="A8" s="3" t="s">
        <v>38</v>
      </c>
    </row>
    <row r="9" spans="1:3">
      <c r="A9" s="4" t="s">
        <v>39</v>
      </c>
      <c r="B9" s="5" t="n">
        <v>147619</v>
      </c>
      <c r="C9" s="4" t="s">
        <v>34</v>
      </c>
    </row>
    <row r="10" spans="1:3">
      <c r="A10" s="4" t="s">
        <v>40</v>
      </c>
      <c r="B10" s="5" t="n">
        <v>48734</v>
      </c>
      <c r="C10" s="4" t="s">
        <v>34</v>
      </c>
    </row>
    <row r="11" spans="1:3">
      <c r="A11" s="4" t="s">
        <v>41</v>
      </c>
      <c r="B11" s="5" t="n">
        <v>179813</v>
      </c>
      <c r="C11" s="4" t="s">
        <v>34</v>
      </c>
    </row>
    <row r="12" spans="1:3">
      <c r="A12" s="4" t="s">
        <v>42</v>
      </c>
      <c r="B12" s="5" t="n">
        <v>179333</v>
      </c>
      <c r="C12" s="5" t="n">
        <v>17355</v>
      </c>
    </row>
    <row r="13" spans="1:3">
      <c r="A13" s="4" t="s">
        <v>43</v>
      </c>
      <c r="B13" s="5" t="n">
        <v>157138</v>
      </c>
      <c r="C13" s="4" t="s">
        <v>34</v>
      </c>
    </row>
    <row r="14" spans="1:3">
      <c r="A14" s="4" t="s">
        <v>44</v>
      </c>
      <c r="B14" s="5" t="n">
        <v>712637</v>
      </c>
      <c r="C14" s="5" t="n">
        <v>17355</v>
      </c>
    </row>
    <row r="15" spans="1:3">
      <c r="A15" s="4" t="s">
        <v>45</v>
      </c>
      <c r="C15" s="4" t="s">
        <v>34</v>
      </c>
    </row>
    <row r="16" spans="1:3">
      <c r="A16" s="3" t="s">
        <v>46</v>
      </c>
    </row>
    <row r="17" spans="1:3">
      <c r="A17" s="4" t="s">
        <v>47</v>
      </c>
      <c r="B17" s="5" t="n">
        <v>16920</v>
      </c>
      <c r="C17" s="5" t="n">
        <v>14150</v>
      </c>
    </row>
    <row r="18" spans="1:3">
      <c r="A18" s="4" t="s">
        <v>48</v>
      </c>
      <c r="B18" s="5" t="n">
        <v>5255402</v>
      </c>
      <c r="C18" s="5" t="n">
        <v>42949</v>
      </c>
    </row>
    <row r="19" spans="1:3">
      <c r="A19" s="4" t="s">
        <v>49</v>
      </c>
      <c r="B19" s="5" t="n">
        <v>-5675169</v>
      </c>
      <c r="C19" s="5" t="n">
        <v>-57099</v>
      </c>
    </row>
    <row r="20" spans="1:3">
      <c r="A20" s="4" t="s">
        <v>50</v>
      </c>
      <c r="B20" s="5" t="n">
        <v>-402847</v>
      </c>
      <c r="C20" s="4" t="s">
        <v>34</v>
      </c>
    </row>
    <row r="21" spans="1:3">
      <c r="A21" s="4" t="s">
        <v>51</v>
      </c>
      <c r="B21" s="5" t="n">
        <v>20000</v>
      </c>
      <c r="C21" s="4" t="s">
        <v>34</v>
      </c>
    </row>
    <row r="22" spans="1:3">
      <c r="A22" s="4" t="s">
        <v>52</v>
      </c>
      <c r="B22" s="5" t="n">
        <v>-382847</v>
      </c>
      <c r="C22" s="4" t="s">
        <v>34</v>
      </c>
    </row>
    <row r="23" spans="1:3">
      <c r="A23" s="4" t="s">
        <v>53</v>
      </c>
      <c r="B23" s="5" t="n">
        <v>329790</v>
      </c>
      <c r="C23" s="5" t="n">
        <v>17355</v>
      </c>
    </row>
    <row r="24" spans="1:3">
      <c r="A24" s="4" t="s">
        <v>54</v>
      </c>
    </row>
    <row r="25" spans="1:3">
      <c r="A25" s="3" t="s">
        <v>46</v>
      </c>
    </row>
    <row r="26" spans="1:3">
      <c r="A26" s="4" t="s">
        <v>55</v>
      </c>
      <c r="B26" s="4" t="s">
        <v>34</v>
      </c>
      <c r="C26" s="4" t="s">
        <v>34</v>
      </c>
    </row>
    <row r="27" spans="1:3">
      <c r="A27" s="4" t="s">
        <v>56</v>
      </c>
    </row>
    <row r="28" spans="1:3">
      <c r="A28" s="3" t="s">
        <v>46</v>
      </c>
    </row>
    <row r="29" spans="1:3">
      <c r="A29" s="4" t="s">
        <v>55</v>
      </c>
      <c r="B29" s="4" t="s">
        <v>34</v>
      </c>
      <c r="C29" s="4" t="s">
        <v>34</v>
      </c>
    </row>
    <row r="30" spans="1:3">
      <c r="A30" s="4" t="s">
        <v>57</v>
      </c>
    </row>
    <row r="31" spans="1:3">
      <c r="A31" s="3" t="s">
        <v>46</v>
      </c>
    </row>
    <row r="32" spans="1:3">
      <c r="A32" s="4" t="s">
        <v>55</v>
      </c>
      <c r="B32" s="4" t="s">
        <v>34</v>
      </c>
      <c r="C3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s>
  <sheetData>
    <row r="1" spans="1:8">
      <c r="A1" s="1" t="s">
        <v>403</v>
      </c>
      <c r="B1" s="2" t="s">
        <v>208</v>
      </c>
      <c r="C1" s="2" t="s">
        <v>404</v>
      </c>
      <c r="D1" s="2" t="s">
        <v>1</v>
      </c>
    </row>
    <row r="2" spans="1:8">
      <c r="B2" s="2" t="s">
        <v>334</v>
      </c>
      <c r="C2" s="2" t="s">
        <v>335</v>
      </c>
      <c r="D2" s="2" t="s">
        <v>2</v>
      </c>
      <c r="E2" s="2" t="s">
        <v>337</v>
      </c>
      <c r="F2" s="2" t="s">
        <v>251</v>
      </c>
      <c r="G2" s="2" t="s">
        <v>253</v>
      </c>
      <c r="H2" s="2" t="s">
        <v>30</v>
      </c>
    </row>
    <row r="3" spans="1:8">
      <c r="A3" s="4" t="s">
        <v>63</v>
      </c>
      <c r="D3" s="5" t="n">
        <v>16919524</v>
      </c>
      <c r="F3" s="5" t="n">
        <v>50000</v>
      </c>
      <c r="G3" s="5" t="n">
        <v>100000</v>
      </c>
      <c r="H3" s="5" t="n">
        <v>14150000</v>
      </c>
    </row>
    <row r="4" spans="1:8">
      <c r="A4" s="4" t="s">
        <v>352</v>
      </c>
      <c r="G4" s="8" t="n">
        <v>1.45</v>
      </c>
    </row>
    <row r="5" spans="1:8">
      <c r="A5" s="4" t="s">
        <v>57</v>
      </c>
    </row>
    <row r="6" spans="1:8">
      <c r="A6" s="4" t="s">
        <v>405</v>
      </c>
      <c r="D6" s="5" t="n">
        <v>3000000</v>
      </c>
      <c r="H6" s="5" t="n">
        <v>3000000</v>
      </c>
    </row>
    <row r="7" spans="1:8">
      <c r="A7" s="4" t="s">
        <v>371</v>
      </c>
    </row>
    <row r="8" spans="1:8">
      <c r="A8" s="4" t="s">
        <v>63</v>
      </c>
      <c r="D8" s="5" t="n">
        <v>6667</v>
      </c>
    </row>
    <row r="9" spans="1:8">
      <c r="A9" s="4" t="s">
        <v>372</v>
      </c>
      <c r="B9" s="6" t="n">
        <v>3000</v>
      </c>
    </row>
    <row r="10" spans="1:8">
      <c r="A10" s="4" t="s">
        <v>373</v>
      </c>
      <c r="B10" s="6" t="n">
        <v>2000</v>
      </c>
    </row>
    <row r="11" spans="1:8">
      <c r="A11" s="4" t="s">
        <v>406</v>
      </c>
    </row>
    <row r="12" spans="1:8">
      <c r="A12" s="4" t="s">
        <v>407</v>
      </c>
      <c r="D12" s="4" t="s">
        <v>408</v>
      </c>
    </row>
    <row r="13" spans="1:8">
      <c r="A13" s="4" t="s">
        <v>352</v>
      </c>
      <c r="D13" s="8" t="n">
        <v>0.25</v>
      </c>
    </row>
    <row r="14" spans="1:8">
      <c r="A14" s="4" t="s">
        <v>409</v>
      </c>
      <c r="D14" s="5" t="n">
        <v>660000</v>
      </c>
    </row>
    <row r="15" spans="1:8">
      <c r="A15" s="4" t="s">
        <v>410</v>
      </c>
      <c r="D15" s="6" t="n">
        <v>165000</v>
      </c>
    </row>
    <row r="16" spans="1:8">
      <c r="A16" s="4" t="s">
        <v>411</v>
      </c>
    </row>
    <row r="17" spans="1:8">
      <c r="A17" s="4" t="s">
        <v>405</v>
      </c>
      <c r="D17" s="5" t="n">
        <v>3000000</v>
      </c>
    </row>
    <row r="18" spans="1:8">
      <c r="A18" s="4" t="s">
        <v>412</v>
      </c>
    </row>
    <row r="19" spans="1:8">
      <c r="A19" s="4" t="s">
        <v>63</v>
      </c>
      <c r="D19" s="5" t="n">
        <v>200000</v>
      </c>
    </row>
    <row r="20" spans="1:8">
      <c r="A20" s="4" t="s">
        <v>413</v>
      </c>
      <c r="D20" s="6" t="n">
        <v>25000</v>
      </c>
    </row>
    <row r="21" spans="1:8">
      <c r="A21" s="4" t="s">
        <v>414</v>
      </c>
      <c r="D21" s="4" t="s">
        <v>415</v>
      </c>
    </row>
    <row r="22" spans="1:8">
      <c r="A22" s="4" t="s">
        <v>416</v>
      </c>
    </row>
    <row r="23" spans="1:8">
      <c r="A23" s="4" t="s">
        <v>417</v>
      </c>
      <c r="D23" s="4" t="s">
        <v>418</v>
      </c>
    </row>
    <row r="24" spans="1:8">
      <c r="A24" s="4" t="s">
        <v>419</v>
      </c>
      <c r="D24" s="6" t="n">
        <v>5000</v>
      </c>
    </row>
    <row r="25" spans="1:8">
      <c r="A25" s="4" t="s">
        <v>420</v>
      </c>
    </row>
    <row r="26" spans="1:8">
      <c r="A26" s="4" t="s">
        <v>63</v>
      </c>
      <c r="E26" s="5" t="n">
        <v>13262</v>
      </c>
    </row>
    <row r="27" spans="1:8">
      <c r="A27" s="4" t="s">
        <v>372</v>
      </c>
      <c r="C27" s="6" t="n">
        <v>3000</v>
      </c>
    </row>
    <row r="28" spans="1:8">
      <c r="A28" s="4" t="s">
        <v>373</v>
      </c>
      <c r="C28" s="6" t="n">
        <v>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4" t="s">
        <v>59</v>
      </c>
      <c r="B2" s="6" t="n">
        <v>20216</v>
      </c>
      <c r="C2" s="6" t="n">
        <v>0</v>
      </c>
    </row>
    <row r="3" spans="1:3">
      <c r="A3" s="3" t="s">
        <v>60</v>
      </c>
    </row>
    <row r="4" spans="1:3">
      <c r="A4" s="4" t="s">
        <v>61</v>
      </c>
      <c r="B4" s="7" t="n">
        <v>0.001</v>
      </c>
      <c r="C4" s="7" t="n">
        <v>0.001</v>
      </c>
    </row>
    <row r="5" spans="1:3">
      <c r="A5" s="4" t="s">
        <v>62</v>
      </c>
      <c r="B5" s="5" t="n">
        <v>70000000</v>
      </c>
      <c r="C5" s="5" t="n">
        <v>70000000</v>
      </c>
    </row>
    <row r="6" spans="1:3">
      <c r="A6" s="4" t="s">
        <v>63</v>
      </c>
      <c r="B6" s="5" t="n">
        <v>16919524</v>
      </c>
      <c r="C6" s="5" t="n">
        <v>14150000</v>
      </c>
    </row>
    <row r="7" spans="1:3">
      <c r="A7" s="4" t="s">
        <v>64</v>
      </c>
      <c r="B7" s="5" t="n">
        <v>16919524</v>
      </c>
      <c r="C7" s="5" t="n">
        <v>14150000</v>
      </c>
    </row>
    <row r="8" spans="1:3">
      <c r="A8" s="4" t="s">
        <v>54</v>
      </c>
    </row>
    <row r="9" spans="1:3">
      <c r="A9" s="3" t="s">
        <v>60</v>
      </c>
    </row>
    <row r="10" spans="1:3">
      <c r="A10" s="4" t="s">
        <v>65</v>
      </c>
      <c r="B10" s="7" t="n">
        <v>0.001</v>
      </c>
      <c r="C10" s="7" t="n">
        <v>0.001</v>
      </c>
    </row>
    <row r="11" spans="1:3">
      <c r="A11" s="4" t="s">
        <v>66</v>
      </c>
      <c r="B11" s="5" t="n">
        <v>1</v>
      </c>
      <c r="C11" s="5" t="n">
        <v>1</v>
      </c>
    </row>
    <row r="12" spans="1:3">
      <c r="A12" s="4" t="s">
        <v>67</v>
      </c>
      <c r="B12" s="5" t="n">
        <v>1</v>
      </c>
      <c r="C12" s="5" t="n">
        <v>0</v>
      </c>
    </row>
    <row r="13" spans="1:3">
      <c r="A13" s="4" t="s">
        <v>68</v>
      </c>
      <c r="B13" s="5" t="n">
        <v>1</v>
      </c>
      <c r="C13" s="5" t="n">
        <v>0</v>
      </c>
    </row>
    <row r="14" spans="1:3">
      <c r="A14" s="4" t="s">
        <v>56</v>
      </c>
    </row>
    <row r="15" spans="1:3">
      <c r="A15" s="3" t="s">
        <v>60</v>
      </c>
    </row>
    <row r="16" spans="1:3">
      <c r="A16" s="4" t="s">
        <v>65</v>
      </c>
      <c r="B16" s="7" t="n">
        <v>0.001</v>
      </c>
      <c r="C16" s="7" t="n">
        <v>0.001</v>
      </c>
    </row>
    <row r="17" spans="1:3">
      <c r="A17" s="4" t="s">
        <v>66</v>
      </c>
      <c r="B17" s="5" t="n">
        <v>4999999</v>
      </c>
      <c r="C17" s="5" t="n">
        <v>4999999</v>
      </c>
    </row>
    <row r="18" spans="1:3">
      <c r="A18" s="4" t="s">
        <v>67</v>
      </c>
      <c r="B18" s="5" t="n">
        <v>0</v>
      </c>
      <c r="C18" s="5" t="n">
        <v>0</v>
      </c>
    </row>
    <row r="19" spans="1:3">
      <c r="A19" s="4" t="s">
        <v>68</v>
      </c>
      <c r="B19" s="5" t="n">
        <v>0</v>
      </c>
      <c r="C19" s="5" t="n">
        <v>0</v>
      </c>
    </row>
    <row r="20" spans="1:3">
      <c r="A20" s="4" t="s">
        <v>57</v>
      </c>
    </row>
    <row r="21" spans="1:3">
      <c r="A21" s="3" t="s">
        <v>60</v>
      </c>
    </row>
    <row r="22" spans="1:3">
      <c r="A22" s="4" t="s">
        <v>65</v>
      </c>
      <c r="B22" s="7" t="n">
        <v>0.001</v>
      </c>
      <c r="C22" s="7" t="n">
        <v>0.001</v>
      </c>
    </row>
    <row r="23" spans="1:3">
      <c r="A23" s="4" t="s">
        <v>66</v>
      </c>
      <c r="B23" s="5" t="n">
        <v>3000000</v>
      </c>
      <c r="C23" s="5" t="n">
        <v>3000000</v>
      </c>
    </row>
    <row r="24" spans="1:3">
      <c r="A24" s="4" t="s">
        <v>67</v>
      </c>
      <c r="B24" s="5" t="n">
        <v>0</v>
      </c>
      <c r="C24" s="5" t="n">
        <v>0</v>
      </c>
    </row>
    <row r="25" spans="1:3">
      <c r="A25" s="4" t="s">
        <v>68</v>
      </c>
      <c r="B25" s="5" t="n">
        <v>0</v>
      </c>
      <c r="C2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5708</v>
      </c>
      <c r="C4" s="4" t="s">
        <v>34</v>
      </c>
    </row>
    <row r="5" spans="1:3">
      <c r="A5" s="4" t="s">
        <v>72</v>
      </c>
      <c r="B5" s="4" t="s">
        <v>34</v>
      </c>
      <c r="C5" s="5" t="n">
        <v>40000</v>
      </c>
    </row>
    <row r="6" spans="1:3">
      <c r="A6" s="4" t="s">
        <v>73</v>
      </c>
      <c r="B6" s="5" t="n">
        <v>15708</v>
      </c>
      <c r="C6" s="5" t="n">
        <v>40000</v>
      </c>
    </row>
    <row r="7" spans="1:3">
      <c r="A7" s="3" t="s">
        <v>74</v>
      </c>
    </row>
    <row r="8" spans="1:3">
      <c r="A8" s="4" t="s">
        <v>75</v>
      </c>
      <c r="B8" s="5" t="n">
        <v>136782</v>
      </c>
      <c r="C8" s="5" t="n">
        <v>45769</v>
      </c>
    </row>
    <row r="9" spans="1:3">
      <c r="A9" s="4" t="s">
        <v>76</v>
      </c>
      <c r="B9" s="5" t="n">
        <v>5641802</v>
      </c>
      <c r="C9" s="5" t="n">
        <v>55133</v>
      </c>
    </row>
    <row r="10" spans="1:3">
      <c r="A10" s="4" t="s">
        <v>77</v>
      </c>
      <c r="B10" s="5" t="n">
        <v>20216</v>
      </c>
      <c r="C10" s="4" t="s">
        <v>34</v>
      </c>
    </row>
    <row r="11" spans="1:3">
      <c r="A11" s="4" t="s">
        <v>78</v>
      </c>
      <c r="B11" s="5" t="n">
        <v>5798800</v>
      </c>
      <c r="C11" s="5" t="n">
        <v>100902</v>
      </c>
    </row>
    <row r="12" spans="1:3">
      <c r="A12" s="4" t="s">
        <v>79</v>
      </c>
      <c r="B12" s="5" t="n">
        <v>-5783092</v>
      </c>
      <c r="C12" s="5" t="n">
        <v>-60902</v>
      </c>
    </row>
    <row r="13" spans="1:3">
      <c r="A13" s="3" t="s">
        <v>80</v>
      </c>
    </row>
    <row r="14" spans="1:3">
      <c r="A14" s="4" t="s">
        <v>81</v>
      </c>
      <c r="B14" s="5" t="n">
        <v>173116</v>
      </c>
      <c r="C14" s="4" t="s">
        <v>34</v>
      </c>
    </row>
    <row r="15" spans="1:3">
      <c r="A15" s="4" t="s">
        <v>82</v>
      </c>
      <c r="B15" s="5" t="n">
        <v>-8094</v>
      </c>
      <c r="C15" s="4" t="s">
        <v>34</v>
      </c>
    </row>
    <row r="16" spans="1:3">
      <c r="A16" s="4" t="s">
        <v>83</v>
      </c>
      <c r="B16" s="5" t="n">
        <v>-5618070</v>
      </c>
      <c r="C16" s="5" t="n">
        <v>-60902</v>
      </c>
    </row>
    <row r="17" spans="1:3">
      <c r="A17" s="4" t="s">
        <v>84</v>
      </c>
      <c r="B17" s="4" t="s">
        <v>34</v>
      </c>
      <c r="C17" s="4" t="s">
        <v>34</v>
      </c>
    </row>
    <row r="18" spans="1:3">
      <c r="A18" s="4" t="s">
        <v>85</v>
      </c>
      <c r="B18" s="5" t="n">
        <v>-5618070</v>
      </c>
      <c r="C18" s="5" t="n">
        <v>-60902</v>
      </c>
    </row>
    <row r="19" spans="1:3">
      <c r="A19" s="4" t="s">
        <v>86</v>
      </c>
      <c r="B19" s="4" t="s">
        <v>34</v>
      </c>
      <c r="C19" s="4" t="s">
        <v>34</v>
      </c>
    </row>
    <row r="20" spans="1:3">
      <c r="A20" s="4" t="s">
        <v>87</v>
      </c>
      <c r="B20" s="6" t="n">
        <v>-5618070</v>
      </c>
      <c r="C20" s="6" t="n">
        <v>-60902</v>
      </c>
    </row>
    <row r="21" spans="1:3">
      <c r="A21" s="4" t="s">
        <v>88</v>
      </c>
      <c r="B21" s="8" t="n">
        <v>-0.35</v>
      </c>
      <c r="C21" s="6" t="n">
        <v>0</v>
      </c>
    </row>
    <row r="22" spans="1:3">
      <c r="A22" s="4" t="s">
        <v>89</v>
      </c>
      <c r="B22" s="5" t="n">
        <v>15830390</v>
      </c>
      <c r="C22" s="5" t="n">
        <v>14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5"/>
    <col customWidth="1" max="2" min="2" width="16"/>
    <col customWidth="1" max="3" min="3" width="22"/>
    <col customWidth="1" max="4" min="4" width="27"/>
    <col customWidth="1" max="5" min="5" width="29"/>
    <col customWidth="1" max="6" min="6" width="46"/>
    <col customWidth="1" max="7" min="7" width="25"/>
    <col customWidth="1" max="8" min="8" width="11"/>
  </cols>
  <sheetData>
    <row r="1" spans="1:8">
      <c r="A1" s="1" t="s">
        <v>90</v>
      </c>
      <c r="B1" s="2" t="s">
        <v>91</v>
      </c>
      <c r="C1" s="2" t="s">
        <v>92</v>
      </c>
      <c r="D1" s="2" t="s">
        <v>93</v>
      </c>
      <c r="E1" s="2" t="s">
        <v>94</v>
      </c>
      <c r="F1" s="2" t="s">
        <v>95</v>
      </c>
      <c r="G1" s="2" t="s">
        <v>96</v>
      </c>
      <c r="H1" s="2" t="s">
        <v>97</v>
      </c>
    </row>
    <row r="2" spans="1:8">
      <c r="A2" s="4" t="s">
        <v>98</v>
      </c>
      <c r="B2" s="4" t="s">
        <v>34</v>
      </c>
      <c r="C2" s="5" t="n">
        <v>14150000</v>
      </c>
    </row>
    <row r="3" spans="1:8">
      <c r="A3" s="4" t="s">
        <v>99</v>
      </c>
      <c r="B3" s="4" t="s">
        <v>34</v>
      </c>
      <c r="C3" s="6" t="n">
        <v>14150</v>
      </c>
      <c r="D3" s="6" t="n">
        <v>42949</v>
      </c>
      <c r="E3" s="6" t="n">
        <v>3803</v>
      </c>
      <c r="F3" s="6" t="n">
        <v>60902</v>
      </c>
      <c r="G3" s="4" t="s">
        <v>34</v>
      </c>
      <c r="H3" s="6" t="n">
        <v>60902</v>
      </c>
    </row>
    <row r="4" spans="1:8">
      <c r="A4" s="4" t="s">
        <v>100</v>
      </c>
      <c r="H4" s="4" t="s">
        <v>34</v>
      </c>
    </row>
    <row r="5" spans="1:8">
      <c r="A5" s="4" t="s">
        <v>101</v>
      </c>
      <c r="B5" s="4" t="s">
        <v>34</v>
      </c>
      <c r="C5" s="4" t="s">
        <v>34</v>
      </c>
      <c r="D5" s="4" t="s">
        <v>34</v>
      </c>
      <c r="E5" s="5" t="n">
        <v>-60902</v>
      </c>
      <c r="F5" s="5" t="n">
        <v>-60902</v>
      </c>
      <c r="G5" s="4" t="s">
        <v>34</v>
      </c>
      <c r="H5" s="5" t="n">
        <v>-60902</v>
      </c>
    </row>
    <row r="6" spans="1:8">
      <c r="A6" s="4" t="s">
        <v>102</v>
      </c>
      <c r="B6" s="4" t="s">
        <v>34</v>
      </c>
      <c r="C6" s="5" t="n">
        <v>14150000</v>
      </c>
    </row>
    <row r="7" spans="1:8">
      <c r="A7" s="4" t="s">
        <v>103</v>
      </c>
      <c r="B7" s="4" t="s">
        <v>34</v>
      </c>
      <c r="C7" s="6" t="n">
        <v>14150</v>
      </c>
      <c r="D7" s="5" t="n">
        <v>42949</v>
      </c>
      <c r="E7" s="5" t="n">
        <v>-57099</v>
      </c>
      <c r="F7" s="4" t="s">
        <v>34</v>
      </c>
      <c r="G7" s="4" t="s">
        <v>34</v>
      </c>
      <c r="H7" s="4" t="s">
        <v>34</v>
      </c>
    </row>
    <row r="8" spans="1:8">
      <c r="A8" s="4" t="s">
        <v>104</v>
      </c>
      <c r="B8" s="5" t="n">
        <v>1</v>
      </c>
    </row>
    <row r="9" spans="1:8">
      <c r="A9" s="4" t="s">
        <v>105</v>
      </c>
      <c r="B9" s="4" t="s">
        <v>34</v>
      </c>
      <c r="D9" s="5" t="n">
        <v>577005</v>
      </c>
      <c r="F9" s="5" t="n">
        <v>577005</v>
      </c>
      <c r="H9" s="5" t="n">
        <v>577005</v>
      </c>
    </row>
    <row r="10" spans="1:8">
      <c r="A10" s="4" t="s">
        <v>106</v>
      </c>
      <c r="C10" s="5" t="n">
        <v>800000</v>
      </c>
    </row>
    <row r="11" spans="1:8">
      <c r="A11" s="4" t="s">
        <v>107</v>
      </c>
      <c r="C11" s="6" t="n">
        <v>800</v>
      </c>
      <c r="D11" s="5" t="n">
        <v>179200</v>
      </c>
      <c r="E11" s="4" t="s">
        <v>34</v>
      </c>
      <c r="F11" s="5" t="n">
        <v>180000</v>
      </c>
      <c r="G11" s="5" t="n">
        <v>20000</v>
      </c>
      <c r="H11" s="5" t="n">
        <v>200000</v>
      </c>
    </row>
    <row r="12" spans="1:8">
      <c r="A12" s="4" t="s">
        <v>108</v>
      </c>
      <c r="C12" s="5" t="n">
        <v>900000</v>
      </c>
    </row>
    <row r="13" spans="1:8">
      <c r="A13" s="4" t="s">
        <v>109</v>
      </c>
      <c r="C13" s="6" t="n">
        <v>900</v>
      </c>
      <c r="D13" s="5" t="n">
        <v>1806600</v>
      </c>
      <c r="E13" s="4" t="s">
        <v>34</v>
      </c>
      <c r="F13" s="5" t="n">
        <v>1807500</v>
      </c>
      <c r="G13" s="4" t="s">
        <v>34</v>
      </c>
      <c r="H13" s="5" t="n">
        <v>1807500</v>
      </c>
    </row>
    <row r="14" spans="1:8">
      <c r="A14" s="4" t="s">
        <v>110</v>
      </c>
      <c r="C14" s="5" t="n">
        <v>750000</v>
      </c>
    </row>
    <row r="15" spans="1:8">
      <c r="A15" s="4" t="s">
        <v>111</v>
      </c>
      <c r="C15" s="6" t="n">
        <v>750</v>
      </c>
      <c r="D15" s="5" t="n">
        <v>1546125</v>
      </c>
      <c r="F15" s="5" t="n">
        <v>1546875</v>
      </c>
      <c r="H15" s="5" t="n">
        <v>1546875</v>
      </c>
    </row>
    <row r="16" spans="1:8">
      <c r="A16" s="4" t="s">
        <v>112</v>
      </c>
      <c r="C16" s="5" t="n">
        <v>619524</v>
      </c>
    </row>
    <row r="17" spans="1:8">
      <c r="A17" s="4" t="s">
        <v>113</v>
      </c>
      <c r="C17" s="6" t="n">
        <v>620</v>
      </c>
      <c r="D17" s="5" t="n">
        <v>1001808</v>
      </c>
      <c r="F17" s="5" t="n">
        <v>1002428</v>
      </c>
      <c r="H17" s="5" t="n">
        <v>1002428</v>
      </c>
    </row>
    <row r="18" spans="1:8">
      <c r="A18" s="4" t="s">
        <v>114</v>
      </c>
      <c r="C18" s="5" t="n">
        <v>-350000</v>
      </c>
    </row>
    <row r="19" spans="1:8">
      <c r="A19" s="4" t="s">
        <v>115</v>
      </c>
      <c r="C19" s="6" t="n">
        <v>-350</v>
      </c>
      <c r="D19" s="5" t="n">
        <v>350</v>
      </c>
      <c r="E19" s="4" t="s">
        <v>34</v>
      </c>
      <c r="F19" s="4" t="s">
        <v>34</v>
      </c>
      <c r="G19" s="4" t="s">
        <v>34</v>
      </c>
      <c r="H19" s="4" t="s">
        <v>34</v>
      </c>
    </row>
    <row r="20" spans="1:8">
      <c r="A20" s="4" t="s">
        <v>116</v>
      </c>
      <c r="C20" s="5" t="n">
        <v>50000</v>
      </c>
    </row>
    <row r="21" spans="1:8">
      <c r="A21" s="4" t="s">
        <v>100</v>
      </c>
      <c r="C21" s="6" t="n">
        <v>50</v>
      </c>
      <c r="D21" s="5" t="n">
        <v>17450</v>
      </c>
      <c r="F21" s="5" t="n">
        <v>17500</v>
      </c>
      <c r="H21" s="5" t="n">
        <v>17500</v>
      </c>
    </row>
    <row r="22" spans="1:8">
      <c r="A22" s="4" t="s">
        <v>117</v>
      </c>
      <c r="D22" s="5" t="n">
        <v>63725</v>
      </c>
      <c r="F22" s="5" t="n">
        <v>63725</v>
      </c>
      <c r="H22" s="5" t="n">
        <v>63725</v>
      </c>
    </row>
    <row r="23" spans="1:8">
      <c r="A23" s="4" t="s">
        <v>118</v>
      </c>
      <c r="D23" s="5" t="n">
        <v>20190</v>
      </c>
      <c r="F23" s="5" t="n">
        <v>20190</v>
      </c>
      <c r="H23" s="5" t="n">
        <v>20190</v>
      </c>
    </row>
    <row r="24" spans="1:8">
      <c r="A24" s="4" t="s">
        <v>101</v>
      </c>
      <c r="E24" s="5" t="n">
        <v>-5618070</v>
      </c>
      <c r="F24" s="5" t="n">
        <v>-5618070</v>
      </c>
      <c r="G24" s="4" t="s">
        <v>34</v>
      </c>
      <c r="H24" s="5" t="n">
        <v>-5618070</v>
      </c>
    </row>
    <row r="25" spans="1:8">
      <c r="A25" s="4" t="s">
        <v>119</v>
      </c>
      <c r="B25" s="5" t="n">
        <v>1</v>
      </c>
      <c r="C25" s="5" t="n">
        <v>16919524</v>
      </c>
    </row>
    <row r="26" spans="1:8">
      <c r="A26" s="4" t="s">
        <v>120</v>
      </c>
      <c r="B26" s="4" t="s">
        <v>34</v>
      </c>
      <c r="C26" s="6" t="n">
        <v>16920</v>
      </c>
      <c r="D26" s="6" t="n">
        <v>5255402</v>
      </c>
      <c r="E26" s="6" t="n">
        <v>-5675169</v>
      </c>
      <c r="F26" s="6" t="n">
        <v>-402847</v>
      </c>
      <c r="G26" s="6" t="n">
        <v>20000</v>
      </c>
      <c r="H26" s="6" t="n">
        <v>-382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123</v>
      </c>
      <c r="B4" s="6" t="n">
        <v>-5618070</v>
      </c>
      <c r="C4" s="6" t="n">
        <v>-60902</v>
      </c>
    </row>
    <row r="5" spans="1:3">
      <c r="A5" s="3" t="s">
        <v>124</v>
      </c>
    </row>
    <row r="6" spans="1:3">
      <c r="A6" s="4" t="s">
        <v>125</v>
      </c>
      <c r="B6" s="5" t="n">
        <v>3931380</v>
      </c>
      <c r="C6" s="4" t="s">
        <v>34</v>
      </c>
    </row>
    <row r="7" spans="1:3">
      <c r="A7" s="4" t="s">
        <v>126</v>
      </c>
      <c r="B7" s="5" t="n">
        <v>1086343</v>
      </c>
      <c r="C7" s="4" t="s">
        <v>34</v>
      </c>
    </row>
    <row r="8" spans="1:3">
      <c r="A8" s="4" t="s">
        <v>127</v>
      </c>
      <c r="B8" s="5" t="n">
        <v>5833</v>
      </c>
      <c r="C8" s="4" t="s">
        <v>34</v>
      </c>
    </row>
    <row r="9" spans="1:3">
      <c r="A9" s="4" t="s">
        <v>77</v>
      </c>
      <c r="B9" s="5" t="n">
        <v>20216</v>
      </c>
      <c r="C9" s="4" t="s">
        <v>34</v>
      </c>
    </row>
    <row r="10" spans="1:3">
      <c r="A10" s="4" t="s">
        <v>81</v>
      </c>
      <c r="B10" s="5" t="n">
        <v>-173116</v>
      </c>
      <c r="C10" s="4" t="s">
        <v>34</v>
      </c>
    </row>
    <row r="11" spans="1:3">
      <c r="A11" s="3" t="s">
        <v>128</v>
      </c>
    </row>
    <row r="12" spans="1:3">
      <c r="A12" s="4" t="s">
        <v>129</v>
      </c>
      <c r="B12" s="5" t="n">
        <v>-168469</v>
      </c>
      <c r="C12" s="4" t="s">
        <v>34</v>
      </c>
    </row>
    <row r="13" spans="1:3">
      <c r="A13" s="4" t="s">
        <v>36</v>
      </c>
      <c r="B13" s="5" t="n">
        <v>-8543</v>
      </c>
      <c r="C13" s="4" t="s">
        <v>34</v>
      </c>
    </row>
    <row r="14" spans="1:3">
      <c r="A14" s="4" t="s">
        <v>35</v>
      </c>
      <c r="B14" s="5" t="n">
        <v>-36806</v>
      </c>
      <c r="C14" s="4" t="s">
        <v>34</v>
      </c>
    </row>
    <row r="15" spans="1:3">
      <c r="A15" s="4" t="s">
        <v>130</v>
      </c>
      <c r="B15" s="5" t="n">
        <v>291610</v>
      </c>
      <c r="C15" s="5" t="n">
        <v>-671</v>
      </c>
    </row>
    <row r="16" spans="1:3">
      <c r="A16" s="4" t="s">
        <v>131</v>
      </c>
      <c r="B16" s="4" t="s">
        <v>34</v>
      </c>
      <c r="C16" s="5" t="n">
        <v>17355</v>
      </c>
    </row>
    <row r="17" spans="1:3">
      <c r="A17" s="4" t="s">
        <v>40</v>
      </c>
      <c r="B17" s="5" t="n">
        <v>48734</v>
      </c>
      <c r="C17" s="4" t="s">
        <v>34</v>
      </c>
    </row>
    <row r="18" spans="1:3">
      <c r="A18" s="4" t="s">
        <v>43</v>
      </c>
      <c r="B18" s="5" t="n">
        <v>186263</v>
      </c>
      <c r="C18" s="4" t="s">
        <v>34</v>
      </c>
    </row>
    <row r="19" spans="1:3">
      <c r="A19" s="4" t="s">
        <v>132</v>
      </c>
      <c r="B19" s="5" t="n">
        <v>-434625</v>
      </c>
      <c r="C19" s="5" t="n">
        <v>-44218</v>
      </c>
    </row>
    <row r="20" spans="1:3">
      <c r="A20" s="3" t="s">
        <v>133</v>
      </c>
    </row>
    <row r="21" spans="1:3">
      <c r="A21" s="4" t="s">
        <v>134</v>
      </c>
      <c r="B21" s="5" t="n">
        <v>200000</v>
      </c>
      <c r="C21" s="4" t="s">
        <v>34</v>
      </c>
    </row>
    <row r="22" spans="1:3">
      <c r="A22" s="4" t="s">
        <v>135</v>
      </c>
      <c r="B22" s="5" t="n">
        <v>173645</v>
      </c>
      <c r="C22" s="4" t="s">
        <v>34</v>
      </c>
    </row>
    <row r="23" spans="1:3">
      <c r="A23" s="4" t="s">
        <v>136</v>
      </c>
      <c r="B23" s="5" t="n">
        <v>209010</v>
      </c>
      <c r="C23" s="4" t="s">
        <v>34</v>
      </c>
    </row>
    <row r="24" spans="1:3">
      <c r="A24" s="4" t="s">
        <v>137</v>
      </c>
      <c r="B24" s="5" t="n">
        <v>-29197</v>
      </c>
      <c r="C24" s="4" t="s">
        <v>34</v>
      </c>
    </row>
    <row r="25" spans="1:3">
      <c r="A25" s="4" t="s">
        <v>138</v>
      </c>
      <c r="B25" s="5" t="n">
        <v>553458</v>
      </c>
      <c r="C25" s="4" t="s">
        <v>34</v>
      </c>
    </row>
    <row r="26" spans="1:3">
      <c r="A26" s="4" t="s">
        <v>139</v>
      </c>
      <c r="B26" s="5" t="n">
        <v>118833</v>
      </c>
      <c r="C26" s="5" t="n">
        <v>-44218</v>
      </c>
    </row>
    <row r="27" spans="1:3">
      <c r="A27" s="4" t="s">
        <v>140</v>
      </c>
      <c r="B27" s="5" t="n">
        <v>17355</v>
      </c>
      <c r="C27" s="5" t="n">
        <v>61573</v>
      </c>
    </row>
    <row r="28" spans="1:3">
      <c r="A28" s="4" t="s">
        <v>141</v>
      </c>
      <c r="B28" s="5" t="n">
        <v>136188</v>
      </c>
      <c r="C28" s="5" t="n">
        <v>17355</v>
      </c>
    </row>
    <row r="29" spans="1:3">
      <c r="A29" s="3" t="s">
        <v>142</v>
      </c>
    </row>
    <row r="30" spans="1:3">
      <c r="A30" s="4" t="s">
        <v>143</v>
      </c>
      <c r="B30" s="5" t="n">
        <v>417</v>
      </c>
      <c r="C30" s="4" t="s">
        <v>34</v>
      </c>
    </row>
    <row r="31" spans="1:3">
      <c r="A31" s="4" t="s">
        <v>144</v>
      </c>
      <c r="B31" s="4" t="s">
        <v>34</v>
      </c>
      <c r="C31" s="4" t="s">
        <v>34</v>
      </c>
    </row>
    <row r="32" spans="1:3">
      <c r="A32" s="3" t="s">
        <v>145</v>
      </c>
    </row>
    <row r="33" spans="1:3">
      <c r="A33" s="4" t="s">
        <v>146</v>
      </c>
      <c r="B33" s="6" t="n">
        <v>17500</v>
      </c>
      <c r="C33"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3:49:48Z</dcterms:created>
  <dcterms:modified xmlns:dcterms="http://purl.org/dc/terms/" xmlns:xsi="http://www.w3.org/2001/XMLSchema-instance" xsi:type="dcterms:W3CDTF">2018-03-21T13:49:48Z</dcterms:modified>
</cp:coreProperties>
</file>